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Significant Acquisitions" sheetId="10" state="visible" r:id="rId10"/>
    <sheet xmlns:r="http://schemas.openxmlformats.org/officeDocument/2006/relationships" name="Loans Receivable from Third Par" sheetId="11" state="visible" r:id="rId11"/>
    <sheet xmlns:r="http://schemas.openxmlformats.org/officeDocument/2006/relationships" name="Inventories, Net" sheetId="12" state="visible" r:id="rId12"/>
    <sheet xmlns:r="http://schemas.openxmlformats.org/officeDocument/2006/relationships" name="Plant and Equipment,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Banks Borrowings"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Convertible Promissory Notes" sheetId="19" state="visible" r:id="rId19"/>
    <sheet xmlns:r="http://schemas.openxmlformats.org/officeDocument/2006/relationships" name="Equity" sheetId="20" state="visible" r:id="rId20"/>
    <sheet xmlns:r="http://schemas.openxmlformats.org/officeDocument/2006/relationships" name="Income (Loss) Per Share" sheetId="21" state="visible" r:id="rId21"/>
    <sheet xmlns:r="http://schemas.openxmlformats.org/officeDocument/2006/relationships" name="Income Taxes"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Risks and Uncertain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ignificant Acquisitions (Table" sheetId="31" state="visible" r:id="rId31"/>
    <sheet xmlns:r="http://schemas.openxmlformats.org/officeDocument/2006/relationships" name="Loans Receivable from Third P_2" sheetId="32" state="visible" r:id="rId32"/>
    <sheet xmlns:r="http://schemas.openxmlformats.org/officeDocument/2006/relationships" name="Inventories, Net (Tables)" sheetId="33" state="visible" r:id="rId33"/>
    <sheet xmlns:r="http://schemas.openxmlformats.org/officeDocument/2006/relationships" name="Plant and Equipment, Net (Table"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Banks Borrowings (Tables)" sheetId="37" state="visible" r:id="rId37"/>
    <sheet xmlns:r="http://schemas.openxmlformats.org/officeDocument/2006/relationships" name="Leases (Tables)" sheetId="38" state="visible" r:id="rId38"/>
    <sheet xmlns:r="http://schemas.openxmlformats.org/officeDocument/2006/relationships" name="Other Current Liabilities (Tabl" sheetId="39" state="visible" r:id="rId39"/>
    <sheet xmlns:r="http://schemas.openxmlformats.org/officeDocument/2006/relationships" name="Convertible Promissory Notes (T" sheetId="40" state="visible" r:id="rId40"/>
    <sheet xmlns:r="http://schemas.openxmlformats.org/officeDocument/2006/relationships" name="Equity (Tables)" sheetId="41" state="visible" r:id="rId41"/>
    <sheet xmlns:r="http://schemas.openxmlformats.org/officeDocument/2006/relationships" name="Income (Loss) Per Share (Tables" sheetId="42" state="visible" r:id="rId42"/>
    <sheet xmlns:r="http://schemas.openxmlformats.org/officeDocument/2006/relationships" name="Income Taxes (Tables)" sheetId="43" state="visible" r:id="rId43"/>
    <sheet xmlns:r="http://schemas.openxmlformats.org/officeDocument/2006/relationships" name="Related Party Transactions an_2" sheetId="44" state="visible" r:id="rId44"/>
    <sheet xmlns:r="http://schemas.openxmlformats.org/officeDocument/2006/relationships" name="Commitments and Contingencies (" sheetId="45" state="visible" r:id="rId45"/>
    <sheet xmlns:r="http://schemas.openxmlformats.org/officeDocument/2006/relationships" name="Risks and Uncertainties (Tables" sheetId="46" state="visible" r:id="rId46"/>
    <sheet xmlns:r="http://schemas.openxmlformats.org/officeDocument/2006/relationships" name="Organization and Business Des_3" sheetId="47" state="visible" r:id="rId47"/>
    <sheet xmlns:r="http://schemas.openxmlformats.org/officeDocument/2006/relationships" name="Summary of Significant Accoun_2" sheetId="48" state="visible" r:id="rId48"/>
    <sheet xmlns:r="http://schemas.openxmlformats.org/officeDocument/2006/relationships" name="Significant Acquisitions (Detai" sheetId="49" state="visible" r:id="rId49"/>
    <sheet xmlns:r="http://schemas.openxmlformats.org/officeDocument/2006/relationships" name="Significant Acquisitions (Det_2" sheetId="50" state="visible" r:id="rId50"/>
    <sheet xmlns:r="http://schemas.openxmlformats.org/officeDocument/2006/relationships" name="Significant Acquisitions (Det_3" sheetId="51" state="visible" r:id="rId51"/>
    <sheet xmlns:r="http://schemas.openxmlformats.org/officeDocument/2006/relationships" name="Significant Acquisitions (Det_4" sheetId="52" state="visible" r:id="rId52"/>
    <sheet xmlns:r="http://schemas.openxmlformats.org/officeDocument/2006/relationships" name="Significant Acquisitions (Det_5" sheetId="53" state="visible" r:id="rId53"/>
    <sheet xmlns:r="http://schemas.openxmlformats.org/officeDocument/2006/relationships" name="Significant Acquisitions (Det_6" sheetId="54" state="visible" r:id="rId54"/>
    <sheet xmlns:r="http://schemas.openxmlformats.org/officeDocument/2006/relationships" name="Loans Receivable from Third P_3" sheetId="55" state="visible" r:id="rId55"/>
    <sheet xmlns:r="http://schemas.openxmlformats.org/officeDocument/2006/relationships" name="Loans Receivable from Third P_4" sheetId="56" state="visible" r:id="rId56"/>
    <sheet xmlns:r="http://schemas.openxmlformats.org/officeDocument/2006/relationships" name="Inventories, Net (Details)" sheetId="57" state="visible" r:id="rId57"/>
    <sheet xmlns:r="http://schemas.openxmlformats.org/officeDocument/2006/relationships" name="Inventories, Net (Details) - Sc" sheetId="58" state="visible" r:id="rId58"/>
    <sheet xmlns:r="http://schemas.openxmlformats.org/officeDocument/2006/relationships" name="Plant and Equipment, Net (Detai" sheetId="59" state="visible" r:id="rId59"/>
    <sheet xmlns:r="http://schemas.openxmlformats.org/officeDocument/2006/relationships" name="Plant and Equipment, Net (Det_2" sheetId="60" state="visible" r:id="rId60"/>
    <sheet xmlns:r="http://schemas.openxmlformats.org/officeDocument/2006/relationships" name="Goodwill (Details) - Schedule o" sheetId="61" state="visible" r:id="rId61"/>
    <sheet xmlns:r="http://schemas.openxmlformats.org/officeDocument/2006/relationships" name="Intangible Assets (Details)" sheetId="62" state="visible" r:id="rId62"/>
    <sheet xmlns:r="http://schemas.openxmlformats.org/officeDocument/2006/relationships" name="Intangible Assets (Details) - S" sheetId="63" state="visible" r:id="rId63"/>
    <sheet xmlns:r="http://schemas.openxmlformats.org/officeDocument/2006/relationships" name="Intangible Assets (Details) -_2" sheetId="64" state="visible" r:id="rId64"/>
    <sheet xmlns:r="http://schemas.openxmlformats.org/officeDocument/2006/relationships" name="Banks Borrowings (Details)" sheetId="65" state="visible" r:id="rId65"/>
    <sheet xmlns:r="http://schemas.openxmlformats.org/officeDocument/2006/relationships" name="Banks Borrowings (Details) - Sc"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Other Current Liabilities (Deta" sheetId="71" state="visible" r:id="rId71"/>
    <sheet xmlns:r="http://schemas.openxmlformats.org/officeDocument/2006/relationships" name="Convertible Promissory Notes (D" sheetId="72" state="visible" r:id="rId72"/>
    <sheet xmlns:r="http://schemas.openxmlformats.org/officeDocument/2006/relationships" name="Convertible Promissory Notes _2" sheetId="73" state="visible" r:id="rId73"/>
    <sheet xmlns:r="http://schemas.openxmlformats.org/officeDocument/2006/relationships" name="Equity (Details)" sheetId="74" state="visible" r:id="rId74"/>
    <sheet xmlns:r="http://schemas.openxmlformats.org/officeDocument/2006/relationships" name="Equity (Details) - Schedule of " sheetId="75" state="visible" r:id="rId75"/>
    <sheet xmlns:r="http://schemas.openxmlformats.org/officeDocument/2006/relationships" name="Income (Loss) Per Share (Detail" sheetId="76" state="visible" r:id="rId76"/>
    <sheet xmlns:r="http://schemas.openxmlformats.org/officeDocument/2006/relationships" name="Income (Loss) Per Share (Deta_2"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Related Party Transactions an_3" sheetId="82" state="visible" r:id="rId82"/>
    <sheet xmlns:r="http://schemas.openxmlformats.org/officeDocument/2006/relationships" name="Related Party Transactions an_4" sheetId="83" state="visible" r:id="rId83"/>
    <sheet xmlns:r="http://schemas.openxmlformats.org/officeDocument/2006/relationships" name="Commitments and Contingencies_2" sheetId="84" state="visible" r:id="rId84"/>
    <sheet xmlns:r="http://schemas.openxmlformats.org/officeDocument/2006/relationships" name="Risks and Uncertainties (Detail" sheetId="85" state="visible" r:id="rId85"/>
    <sheet xmlns:r="http://schemas.openxmlformats.org/officeDocument/2006/relationships" name="Risks and Uncertainties (Deta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DOCUMENTS INCORPORATED
BY REFERENC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BAIYU HOLDINGS, INC.</t>
        </is>
      </c>
      <c r="C16" s="4" t="inlineStr">
        <is>
          <t xml:space="preserve"> </t>
        </is>
      </c>
      <c r="D16" s="4" t="inlineStr">
        <is>
          <t xml:space="preserve"> </t>
        </is>
      </c>
    </row>
    <row r="17">
      <c r="A17" s="4" t="inlineStr">
        <is>
          <t>Entity Central Index Key</t>
        </is>
      </c>
      <c r="B17" s="4" t="inlineStr">
        <is>
          <t>0001556266</t>
        </is>
      </c>
      <c r="C17" s="4" t="inlineStr">
        <is>
          <t xml:space="preserve"> </t>
        </is>
      </c>
      <c r="D17" s="4" t="inlineStr">
        <is>
          <t xml:space="preserve"> </t>
        </is>
      </c>
    </row>
    <row r="18">
      <c r="A18" s="4" t="inlineStr">
        <is>
          <t>Entity File Number</t>
        </is>
      </c>
      <c r="B18" s="4" t="inlineStr">
        <is>
          <t>001-36055</t>
        </is>
      </c>
      <c r="C18" s="4" t="inlineStr">
        <is>
          <t xml:space="preserve"> </t>
        </is>
      </c>
      <c r="D18" s="4" t="inlineStr">
        <is>
          <t xml:space="preserve"> </t>
        </is>
      </c>
    </row>
    <row r="19">
      <c r="A19" s="4" t="inlineStr">
        <is>
          <t>Entity Tax Identification Number</t>
        </is>
      </c>
      <c r="B19" s="4" t="inlineStr">
        <is>
          <t>45-407765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1.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9, Xinzhou 11th Street</t>
        </is>
      </c>
      <c r="C31" s="4" t="inlineStr">
        <is>
          <t xml:space="preserve"> </t>
        </is>
      </c>
      <c r="D31" s="4" t="inlineStr">
        <is>
          <t xml:space="preserve"> </t>
        </is>
      </c>
    </row>
    <row r="32">
      <c r="A32" s="4" t="inlineStr">
        <is>
          <t>Entity Address, Address Line Two</t>
        </is>
      </c>
      <c r="B32" s="4" t="inlineStr">
        <is>
          <t>Futian
District</t>
        </is>
      </c>
      <c r="C32" s="4" t="inlineStr">
        <is>
          <t xml:space="preserve"> </t>
        </is>
      </c>
      <c r="D32" s="4" t="inlineStr">
        <is>
          <t xml:space="preserve"> </t>
        </is>
      </c>
    </row>
    <row r="33">
      <c r="A33" s="4" t="inlineStr">
        <is>
          <t>Entity Address, City or Town</t>
        </is>
      </c>
      <c r="B33" s="4" t="inlineStr">
        <is>
          <t>Shenzhen</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Entity Address, Postal Zip Code</t>
        </is>
      </c>
      <c r="B35" s="4" t="inlineStr">
        <is>
          <t>51800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6 (0755)</t>
        </is>
      </c>
      <c r="C37" s="4" t="inlineStr">
        <is>
          <t xml:space="preserve"> </t>
        </is>
      </c>
      <c r="D37" s="4" t="inlineStr">
        <is>
          <t xml:space="preserve"> </t>
        </is>
      </c>
    </row>
    <row r="38">
      <c r="A38" s="4" t="inlineStr">
        <is>
          <t>Local Phone Number</t>
        </is>
      </c>
      <c r="B38" s="4" t="inlineStr">
        <is>
          <t>82792111</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t>
        </is>
      </c>
      <c r="C40" s="4" t="inlineStr">
        <is>
          <t xml:space="preserve"> </t>
        </is>
      </c>
      <c r="D40" s="4" t="inlineStr">
        <is>
          <t xml:space="preserve"> </t>
        </is>
      </c>
    </row>
    <row r="41">
      <c r="A41" s="4" t="inlineStr">
        <is>
          <t>Trading Symbol</t>
        </is>
      </c>
      <c r="B41" s="4" t="inlineStr">
        <is>
          <t>BY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978568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Acquisitions</t>
        </is>
      </c>
      <c r="B1" s="2" t="inlineStr">
        <is>
          <t>12 Months Ended</t>
        </is>
      </c>
    </row>
    <row r="2">
      <c r="B2" s="2" t="inlineStr">
        <is>
          <t>Dec. 31, 2023</t>
        </is>
      </c>
    </row>
    <row r="3">
      <c r="A3" s="3" t="inlineStr">
        <is>
          <t>Significant Acquisitions [Abstract]</t>
        </is>
      </c>
      <c r="B3" s="4" t="inlineStr">
        <is>
          <t xml:space="preserve"> </t>
        </is>
      </c>
    </row>
    <row r="4">
      <c r="A4" s="4" t="inlineStr">
        <is>
          <t>SIGNIFICANT ACQUISITIONS</t>
        </is>
      </c>
      <c r="B4" s="4" t="inlineStr">
        <is>
          <t>3. Significant acquisitions 1) Acquisition
Of Shenzhen Tongdow Internet Technology Co., Ltd. On October 17, 2022, Shenzhen Baiyu Jucheng, entered
into a set of variable interest entity agreements with Shenzhen Tongdow Internet Technology Co., Ltd. (“Tongdow Internet Technology”)
and Shanghai Zhuotaitong Industry Co., Ltd., the sole shareholder of Tongdow Internet Technology. On October 25, 2022, the parties completed
the transaction. Upon the closing of the transaction, Shenzhen Baiyu Jucheng acquired 65% equity interest of Tongdow Internet Technology
at a consideration of RMB650 million and has effective control over Tongdow Internet Technology’s management and operations. On
the same date, Shenzhen Baiyu Jucheng fully repaid to Shanghai Zhuotaitong Industry Co., Ltd.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Shenzhen Tongdow Internet Technology Co., Ltd. as of the acquisition date:
As of
Cash and cash equivalents $ 666
Other current assets 1,662,824
Intangible assets (software copyrights) 38,022,548
Other current liabilities (42,469,872 )
Non-controlling interest 974,342
Goodwill (Note 7) 92,505,479
Total purchase consideration $ 90,695,987 Changes in the carrying amount of goodwill for
the year ended December 31, 2023 consisted of the following:
As of
Beginning balance $ 95,191,148
Addition by the changes of foreign currency exchange rate (1,587,258 )
Goodwill (Note 7) $ 93,603,890 The intangible assets mainly include are software
copyrights purchased. Intangible assets with estimable service life are usually amortized by the straight-line method according to their
estimated residual value within the estimated service life of 10 years. Amortization expenses of $4,257,312 related to the customers relationship
was recorded for the year ended December 31, 2023. Estimated amortization expense related to the intangible assets for each of the years
subsequent to December 31, 2023 is as follows:
For the year ended December 31, 2023 Amortization
2024 $ 4,235,673
2025 4,235,673
2026 4,235,673
2027 4,235,673
2028 and thereafter 16,589,718
$ 33,532,410 The goodwill of $92.51 million arising from the
acquisition consists largely of the synergies and economics of scales expected from combining the commodity trading business of both Huamucheng
and Tongdow Internet Technology. The goodwill from the acquisition represents future economic benefits that we expect to achieve as a
result of the acquisition. The goodwill is not expected to be deductible for tax purposes for the acquisition. Goodwill will not be amortized
but instead will be tested for impairment at least annually and more frequent if certain indicators of impairment are present. As of December
31, 2023 and 2022, the Company did not note indicators of impairment and did not record an impairment against goodwill. Deferred tax liabilities arose from the temporary
difference of intangible assets acquired from the acquisition. The amounts of revenue and net loss of Tongdow
Internet Technology included in the Company’s consolidated statement of income and other comprehensive income (loss) from the acquisition
date to December 31, 2022 are as follows:
From
Net revenue $ -
Net income $ (775,970 ) The following table presents the Company’s
unaudited pro forma results for the years ended December 31, 2022 and 2021, respectively, as if the Tongdow Internet Technology was acquir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s ended
2022 2021
Pro forma revenue $ 156,857,770 $ 201,134,242
Pro forma net income (loss) $ 363,259 (1) (1,432,213 ) (1)
Pro forma net income (loss) attributable to TD Holdings, Inc. $ 1,996,447 (1) (1,260,063 ) (1)
Pro forma income (loss) per share - basic $ 0.01 $ (0.07 )
Pro forma income (loss) per share - diluted 0.01 (0.06 )
Weighted average shares - basic 52,972,727 21,483,527
Weighted average shares - diluted 58,590,270 24,219,866
(1) Includes
intangibles asset amortization expense of $4,460,237 and $387,561 for the years ended December 31, 2022 and 2021, respectively.
2) ACQUISITION OF QIANHAI BAIYU As of December 31, 2019, Qianhai Baiyu was identified
as a related party of the Company, as Qianhai Biayu was controlled by Mr. Zhiping Chen, the legal representative of Huamucheng before
March 31, 2020. On March 31, 2020, Mr. Zhiping Cheng transferred its equity interest in Qianhai Baiyu to Shenzhen Xinsuniao, and Qianhai
Baiyu became a third party to the Company. On October 26, 2020, the Company, through Huamucheng,
entered into certain share purchase agreements (the “ SPA On the same date, the Company closed acquisition
of Qianhai Baiyu for an aggregated cash consideration of RMB670 million (approximately $102.6 million), of which 85% was paid before December
25, 2020 and the remaining 15% or $15.4 million, which was recorded in the account of “acquisition payable”, will be paid
in installments on or before December 25, 2021. The transaction was accounted for as a business
combination using the purchase method of accounting in accordance with ASC 805-10-20. The purchase price allocation of the transaction
was determined by the Company with the assistance of an independent appraisal firm based on the fair value of the assets acquired
and liabilities assumed as of the acquisition date. The following table presents the purchase price
allocation to assets acquired and liabilities assumed for Qianhai Baiyu as of the acquisition date:
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69,322,325
Total purchase consideration $ 102,562,533 Changes in the carrying amount of goodwill for
the year ended December 31, 2023 consisted of the following:
As of
Beginning balance as of October 26, 2020 $ 65,022,402
Addition by the changes of foreign currency exchange rate (1,084,211 )
Goodwill (Note 7) $ 63,938,191 The intangible assets mainly include customer
relationship of $20.1 million, with definite lives of 6.2 years. Amortization expenses of $ 3,024,302 related to the customers relationship
was recorded for the year ended December 31, 2023. Estimated amortization expense related to the intangible assets for each of the years
subsequent to December 31, 2023 is as follows:
For the year ended December 31, 2023 Amortization
2024 $ 3,008,930
2025 3,008,930
2026 3,008,930
Total: $ 9,026,790 The goodwill of $69.3 million arising from the
acquisition consists largely of the synergies and economics of scales expected from combining the commodity trading business of both Huamucheng
and Qianhai Baiyu. The goodwill from the acquisition represents future economic benefits that we expect to achieve as a result of the
acquisition. The goodwill is not expected to be deductible for tax purposes for the acquisition. Goodwill will not be amortized but instead
will be tested for impairment at least annually and more frequent if certain indicators of impairment are present. As of December 31,
2023 and 2022, the Company did not note indicators of impairment and did not record an impairment against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from Third Parties</t>
        </is>
      </c>
      <c r="B1" s="2" t="inlineStr">
        <is>
          <t>12 Months Ended</t>
        </is>
      </c>
    </row>
    <row r="2">
      <c r="B2" s="2" t="inlineStr">
        <is>
          <t>Dec. 31, 2023</t>
        </is>
      </c>
    </row>
    <row r="3">
      <c r="A3" s="3" t="inlineStr">
        <is>
          <t>Loans Receivable from Third Parties [Abstract]</t>
        </is>
      </c>
      <c r="B3" s="4" t="inlineStr">
        <is>
          <t xml:space="preserve"> </t>
        </is>
      </c>
    </row>
    <row r="4">
      <c r="A4" s="4" t="inlineStr">
        <is>
          <t>LOANS RECEIVABLE FROM THIRD PARTIES</t>
        </is>
      </c>
      <c r="B4" s="4" t="inlineStr">
        <is>
          <t>4. LOANS RECEIVABLE FROM THIRD PARTIES
December 31, December 31,
Loan receivable from third parties $ 240,430,865 $ 143,174,634 As of December 31, 2023, the Company has thirteen
loan agreements compared with seventeen loan agreements on December 31, 2022. The Company provided loans aggregating $223,111,724 for
the purpose of making use of idle cash and maintaining long-term customer relationship and paid back $125,855,493 during the year ended
December 31, 2023. These loans will mature in April 2024 through November 2024, and charges interest rate of 10.95% per annum on these
customers. Interest income of $20,102,827 and $17,033,228
was recognized for years ended December 31, 2023 and 2022. As of December 31, 2023 and December 31,2022, the Company recorded an
interest receivable of $5,931,541 and $3,337,655 as reflected under “other current assets” in the audited condensed consolidated
balance sheets. As of December 31, 2023 and December 31,2022,
there was no allowance recorded as the Company considers all of the loan receivable fully colle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5. INVENTORIES, NET The Company’s inventories consist of aluminum
ingots, etc. that were purchased from third parties for resale to third party. Inventories consisted of the following:
December 31, December 31,
Aluminum ingots $ 259,806 $ 475,096
Less: impairment for inventories - (16,939 )
Inventories, net $ 259,806 $ 458,157 For the years ended December 31, 2023 and 2022,
the Company accrued impairment of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t>
        </is>
      </c>
      <c r="B1" s="2" t="inlineStr">
        <is>
          <t>12 Months Ended</t>
        </is>
      </c>
    </row>
    <row r="2">
      <c r="B2" s="2" t="inlineStr">
        <is>
          <t>Dec. 31, 2023</t>
        </is>
      </c>
    </row>
    <row r="3">
      <c r="A3" s="3" t="inlineStr">
        <is>
          <t>Plant and Equipment, Net [Abstract]</t>
        </is>
      </c>
      <c r="B3" s="4" t="inlineStr">
        <is>
          <t xml:space="preserve"> </t>
        </is>
      </c>
    </row>
    <row r="4">
      <c r="A4" s="4" t="inlineStr">
        <is>
          <t>PLANT AND EQUIPMENT, NET</t>
        </is>
      </c>
      <c r="B4" s="4" t="inlineStr">
        <is>
          <t>6. PLANT AND EQUIPMENT, NET
December 31, December 31,
Cost:
Office equipment $ 43,999 $ 9,747
Accumulated depreciation:
Office equipment $ (11,909 ) $ (3,377 )
Plant and equipment, net $ 32,090 $ 6,370 Depreciation expense was $8,624, and currency
translation difference was $92 for the year ended December 31, 2023. Depreciation expense was $2,885, and currency
translation difference was $135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7. GOODWILL Changes in the carrying amount of goodwill by
segment for the years ended December 31, 2023 and 2022 were as follows:
Acquisition of Qianhai Acquisition of Total
Balance as of December 31, 2021 (i) $ 71,028,283 $ - $ 71,028,283
Additions (ii) - 92,505,479 92,505,479
Foreign currency translation adjustments (6,005,881 ) 2,685,669 (3,320,212 )
Balance as of December 31, 2022 $ 65,022,402 $ 95,191,148 $ 160,213,550
Foreign currency translation adjustments (1,084,211 ) (1,587,258 ) (2,671,469 )
Balance as of December 31, 2023 $ 63,938,191 $ 93,603,890 $ 157,542,081
(i) The goodwill associated with the Baiyu Acquisition was initially
recognized at the acquisition closing date on October 26, 2020 (Note 3).
(ii) During the year ended December 31, 2022, the goodwill associated
with the Tongdow Internet Technology Acquisition was initially recognized at the acquisition closing date on October 17, 2022 (Note 3).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or other changes
were recorded, except the influence of foreign currency translation for the years ended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December 31, December 31,
Gross carrying amount:
Customer relationships $ 18,555,071 $ 18,869,713
Software copyright 47,015,968 47,813,227
Total $ 65,571,039 $ 66,682,940
Accumulative amortization:
Customer relationships $ (9,528,280 ) $ (6,629,899 )
Software copyright (10,757,142 ) (5,938,314 )
Total $ (20,285,422 ) $ (12,568,213 )
Intangible assets, net $ 45,285,617 $ 54,114,727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 For the years ended December 31, 2023 and 2022,
the Company amortized $7,967,272 and $4,630,169 respectively. No impairment loss was made against the intangible assets during the
year ended December 31, 2023 and 2022. The estimated amortization expense for these intangible
assets in the next five years and thereafter is as follows:
Period ending December 31, 2023: Amount
2024 $ 7,926,776
2025 7,926,776
2026 7,926,776
2027 4,915,573
2028 4,235,673
Thereafter 12,354,043
Total: $ 45,285,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s Borrowings</t>
        </is>
      </c>
      <c r="B1" s="2" t="inlineStr">
        <is>
          <t>12 Months Ended</t>
        </is>
      </c>
    </row>
    <row r="2">
      <c r="B2" s="2" t="inlineStr">
        <is>
          <t>Dec. 31, 2023</t>
        </is>
      </c>
    </row>
    <row r="3">
      <c r="A3" s="3" t="inlineStr">
        <is>
          <t>Banks Borrowings [Abstract]</t>
        </is>
      </c>
      <c r="B3" s="4" t="inlineStr">
        <is>
          <t xml:space="preserve"> </t>
        </is>
      </c>
    </row>
    <row r="4">
      <c r="A4" s="4" t="inlineStr">
        <is>
          <t>BANKS BORROWINGS</t>
        </is>
      </c>
      <c r="B4" s="4" t="inlineStr">
        <is>
          <t>9. BANKS BORROWINGS Bank borrowings represent the amounts due to various
banks that are due within one year. As of December 31, 2022 and 2023, bank loans consisted of the following:
December 31, 2023 December 31, 2022
Short-term bank loans:
Loan from Bank of Baosheng County Bank $ 988,324 $ 1,005,083
Loan from Bank of Communications 69,324 -
Total $ 1,057,648 $ 1,005,083 In August 2022, Qianhai Baiyu entered into another
five loan agreements with Baosheng County Bank to borrow a total amount of RMB7.0 million as working capital for one year, with the maturity
date of August 2023. In August 2023, the company and the bank renewed the contract, extending the borrowing time to August 24. The five
loans bear a fixed interest rate of 7.8% per annum and are guaranteed by Shenzhen Herun Investment Co., Ltd, Li Hongbin and Wang Shuang. In August 2023, Qianhai Baiyu entered into a loan
agreement with the Bank of Communications, borrowing a total of RMB 4.91 million yuan as a one-year working capital, with the maturity
date of August 2024.The loan bears a fixed interest rate of 4.15%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The Company leases offices space under non-cancelable
operating leases, with terms with 24 months. The Company considers those renewal or termination options that are reasonably certain to
be exercised in the determination of the lease term and initial measurement of right of use assets and lease liabilities. The amortization
of right of use assets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December 31, December 31,
Right-of-use lease assets, net $ 83,375 $ 196,826
Lease Liabilities-current $ 86,691 $ 116,170
Lease liabilities-non current - 84,164
Total $ 86,691 $ 200,334 The weighted average remaining lease terms and
discount rates for the operating lease were as follows as of December 31, 2023:
Remaining lease term and discount rate:
Weighted average remaining lease term (years) 0.83
Weighted average discount rate 4.75 % For the years ended December 31, 2022 and 2023,
the Company charged total amortization of right-of-use assets of $45,309 and $110,959, respectively. Interest expenses were $1,138 and $6,358 for the
years ended December 31, 2022 and 2023, respectively. The following is a schedule, by fiscal years,
of maturities of lease liabilities as of December 31, 2023:
Period ending December 31, 2023: Amount
2024 $ 88,720
Total lease payments 88,720
Less: imputed interest 2,029
Present value of lease liabilities 86,6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11. OTHER CURRENT LIABILITIES
December 31, December 31,
Accrued payroll and benefit $ 3,210,615 $ 1,831,506
Other tax payable 3,352,643 3,451,928
Others 15,091 65,212
$ 6,578,349 $ 5,348,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12. CONVERTIBLE PROMISSORY NOTES
December 31, December 31,
Convertible promissory notes – principal $ 3,043,358 $ 4,053,982
Convertible promissory notes – discount (159,219 ) (325,416 )
Convertible promissory notes – interest 1,400,483 479,575
Convertible promissory notes, net $ 4,284,622 $ 4,208,141 On October 4, 2021, the Company entered into a
securities purchase agreement with Atlas Sciences, LLC, a Utah limited liability company, pursuant to which the Company issued the investor
an unsecured promissory note on October 4, 2021 in the original principal amount of $2,220,000, convertible into shares of the Company’s
common stock, for $2,000,000 in gross proceeds. The convertible promissory note includes an original issue discount of $200,000 along
with $20,000 for the investor’s fees, costs and other transaction expenses incurred in connection with the purchase and sale of
the Note. The Company settled convertible promissory notes of $250,000 on June 23, 2022, $125,000 on July 7, 2022, $125,000 on July 18,
2022, $125,000 on July 26, 2022, $125,000 on August 4, 2022, $125,000 on September 6, 2022, $125,000 on September 29, 2022, $125,000 on
November 14, 2022, $125,000 on November 11, 2022,$125,000 on December 16, 2022 and $125,000 on December 30, 2022 respectively, and issued
6,579, 2,714, 2,512, 2,502, 2,502, 3,016, 3,034, 2,894, 2,972,2,968 and 2,968 shares of the Company’s Common Stock on June 27, 2022,
July 7, 2022, July 19, 2022, July 26, 2022, August 5, 2022, September 12, 2022, October 13, 2022, November 7, 2022, November 15, 2022,
December 19, 2022 and December 30, 2022, respectively, for the year ended December 31, 2022.The Company settled convertible promissory
notes of $125,000 on January 10, 2023, $125,000 on January 18, 2023, $250,000 on February 2, 2023, $250,000 on March 2, 2023, $250,000
on April 5, 2023 and $102,215 on June 20, 2023, respectively, and issued 2,956, 2,950, 5,860, 5,591, 7,143 and 4,180 shares of the Company’s
common stock on January 12, 2023, January 18, 2023, February 3, 2023, March 2, 2023, April 10, 2023 and June 21, 2023, respectively for
the year ended December 31, 2023.As of December 31, 2023, the convertible promissory note issued on October 4, 2021 has been fully settled. On May 6, 2022,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y 10, 2022,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s dated as of May 6, 2022 by and between the Company and Investor, pursuant to which the Company
issued the note dated as of May 6, 2022 to the investor; and (ii) the issuance of shares of Common Stock in excess of 19.99% of the
currently issued and outstanding shares of Common Stock of the Company upon the conversion of the note. The Company settled a
convertible promissory note of $375,000 on November 16, 2022, and issued 445,749 shares of the Company’s Common Stock on
November 17, 2022. The Company settled convertible promissory notes of $200,000 on January 18, 2023, $200,000 on February 3, 2023,
$175,000 on February 8, 2023, $250,000 on February 15, 2023, $250,000 on March 8, 2023, $125,000 on March 24, 2023,$150,000 on
September 14,2023,$200,000 on October 7,2023 and $175,000 on November 8, 2023, respectively, and issued 4,719, 4,688, 4,102, 5,860,
5,591, 2,913, 3,496, 131,585 and 115,137 shares of the Company’s common stock on January 19, 2023, February 6, 2023, February
8, 2023, February 15, 2023, March 15, 2023, March 29, 2023, March 29, 2023, September 14,2023, October 7,2023 and November 8, 2023,
respectively for the year ended December 31, 2023. On March 13, 2023, the Company entered into a
securities purchase agreement with Streeterville Capital, LLC, a Utah limited liability company, pursuant to which the Company issued
the investor a convertible promissory note in the original principal amount of $3,320,000, convertible into shares of Common Stock, $0.001
par value per share, of the Company, for $3,000,000 in gross proceeds. By written consent dated March 6, 2023, as permitted by Section
228 of the Delaware General Corporation Law and Section 8 of Article II of our bylaws, the stockholders who have the authority to vote
a majority of the outstanding shares of Common Stock approved the following corporate actions: (i) the entry into a purchase agreement,
with terms substantially the same as the agreement attached in the aforesaid purchase agreement, by and between the Company and Investor,
pursuant to which the Company issued an unsecured convertible promissory to the investor; and (ii) the issuance of shares of Common Stock
in excess of 19.99% of the currently issued and outstanding shares of Common Stock of the Company upon the conversion of the note. The
Company settled convertible promissory notes issued on September 13, 2023 of $300,000 on September 7, 2023, $200,000 on October 10, 2023,
$175,000 on October 13, 2023, $150,000 on November 16, 2023 and $150,000 on December 5, 2023,respectively, and issued 41,829, 41,736,
36,920, 109,075 and 109,075 shares of the Company’s common stock on September 12, 2023, October 11, 2023, October 13, 2023, November
20, 2023 and December 7, 2023, respectively for the year ended December 31, 2023. The above two unsettled convertible promissory
notes, issued on May 6, 2022 and March 13, 2023, have a maturity date of 12 months with an interest rate of 10% per annum. The
Company retains the right to prepay the note at any time prior to conversion with an amount in cash equal to 125% of the principal that
the Company elects to prepay at any time six months after the issue date, subject to maximum monthly redemption amount of $375,000 and
$375,000, respectively. On or before the close of business on the third trading day of redemption, the Company should deliver conversion
shares via “DWAC” (DTC’s Deposit/Withdrawal at Custodian system). The Company will be required to pay the redemption
amount in cash, or chooses to satisfy a redemption in registered stock or unregistered stock, such stock shall be issued at 80% of
the average of the lowest “VWAP” (the volume-weighted average price of the Common Stock on the principal market for a particular
Trading Day or set of Trading Days) during the fifteen trading days immediately preceding the redemption notice is delivered. For the above two unsettled convertible
promissory notes, upon evaluation, the Company determined that the Agreements contained embedded beneficial conversion features
which met the definition of Debt with Conversion and Other Options covered under the Accounting Standards Codification topic
470 (“ ASC 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3. EQUITY Common stock issued in private placements On November 5, 2021, the Company entered into
a certain securities purchase agreement with Huiwen Hu, affiliates of the Company and Mr. Shuxiang Zhang, and certain other non-affiliate
purchasers whom are “non-U.S. Persons”, pursuant to which the Company agreed to sell an aggregate of 260,000 shares of its
common stock. The gross proceeds to the Company from the Common Stock Offering were $45.5 million. Since Ms. Hu and Mr. Zhang are affiliates
of the Company, the Common Stock Offering has been approved by the Audit Committee of the Board of Directors of the Company as well as
the Board of Directors of the Company. The shares were issued on January 11,2022. The Company received proceeds of $45.5 million in
January 2022. On May 27, 2022, the Company entered into
that certain securities purchase agreement with Mr. Xiangjun Wang and Mr. Heung Ming (Henry) Wong, affiliates of the Company, and certain
other non-affiliate purchasers who are “non-U.S. Persons” pursuant to which the Company agreed to sell an aggregate of 228,400
shares of Common Stock, par value $0.001 per share. The transaction was consummated on June 24, 2022 by the issuance of 228,400 shares
of Common Stock. The Company received proceeds of $11,420,000 in June 2022. On November 6, 2022, the Company entered into
that certain securities purchase agreement with Ms. Renmei Ouyang, Chairwomen and Chief Executive Officer of the Company, and certain
other purchasers who are non-U.S. Persons, (as defined in Regulation S under the Securities Act of 1933, as amended), pursuant to which
the Company agreed to sell an aggregate of 1,000,000 shares of its common stock, at a purchase price of $1.15 per share
(“November 2022 PIPE”). The gross proceeds to the Company from the November 2022 PIPE will be $57.5 million. Since Ms.
Renmei Ouyang is an affiliate of the Company, the November 2022 PIPE has been approved by the Audit Committee of the Board of Directors
of the Company as well as the Board of Directors of the Company. On January 9, 2023, the Company entered into a
certain securities purchase agreement with Ms. Huiwen Hu, an affiliate of the Company, and certain other purchasers who are non-U.S. Persons,
(as defined in Regulation S under the Securities Act of 1933, as amended), pursuant to which the Company agreed to sell an aggregate of
700,000 shares of its common stock, at a purchase price of $60.50 per share (“January 2023 PIPE”). The gross proceeds to the
Company from the January 2023 PIPE were $42.35 million. Since Ms. Huiwen Hu is an affiliate of the Company, the January 2023 PIPE has
been approved by the Audit Committee as well as the Board of Directors of the Company. On August 1, 2023, the Company entered into a
certain securities purchase agreement with Mr. Wenhao Cui, an affiliate of the Company, and certain other purchasers who are non-U.S.
Persons, (as defined in Regulation S under the Securities Act of 1933, as amended), pursuant to which the Company agreed to sell an aggregate
of 560,000 shares of its common stock, at a purchase price of $17.50 per share (“August 2023 PIPE”). The gross proceeds to
the Company from the January 2023 PIPE were $9.8 million. Since Ms. Huiwen Hu is an affiliate of the Company, the August 2023 PIPE has
been approved by the Audit Committee as well as the Board of Directors of the Company. On November 16, 2023, the Company entered into
a certain securities purchase agreement with certain purchasers who are non-U.S. Persons, (as defined in Regulation S under the Securities
Act of 1933, as amended), pursuant to which the Company agreed to sell an aggregate of 15,000,000 shares of its common stock, at a purchase
price of $2.09 per share (“November 16 PIPE”). The gross proceeds to the Company from the January 2023 PIPE were $31.35 million. Settlement and Restated Common Stock Purchase
Agreement On January 19, 2021,
the Company entered into a common stock purchase agreement, with White Lion Capital, LLC, a Nevada limited liability company, and on September
13, 2021, the Company entered into a Settlement and Mutual Release Agreement (the “Settlement Agreement”) with the investor.
Pursuant to the Settlement Agreement, the Company and the investor agreed that on any trading day selected by the Company, provided that
the closing price of the Company’s common stock, par value $0.001 per share, on the date of purchase notice is greater than or equal
to $1.00 and there is an effective registration statement for the resale by the investor of the purchase notice shares, the Company has
the right, but not the obligation, to present investor with a purchase notice, directing the investor to purchase up to certain amount
shares of the Company’s Common Stock. On December 12, 2022, the Company entered into
a Settlement and Restated Common Stock Purchase Agreement (the “Restated Agreement”) with the investor. Pursuant to the Restated
Agreement, in consideration for the investor’s execution and delivery of, and performance under the Restated Agreement, the Company
agreed to issue to the investor 6,000 unregistered shares of Common Stock within five business days of execution of the Restated Agreement.
In addition, within thirty days of the execution of the Restated Agreement, the Company shall deliver to the investor a purchase notice
for 9,786 shares of Common Stock (the “First Purchase Notice”) at a purchase price of 80% of the lowest daily volume-weighted
average price (“VWAP”) of the Company’s Common Stock during the valuation period as defined in the Restated Agreement
(the “Purchase Price”). Within thirty days of the closing of the First Purchase Notice, the Company shall deliver to the investor
a purchase notice for 4,000 purchase notice shares (the “Second Purchase Notice”) at the Purchase Price. Between the closing
date of the Second Purchase Notice and the period ending on the earlier of (i) March 31, 2023 or (ii) the date on which the investor shall
have purchased an aggregate of 57,786 purchase notice shares, the Company shall have the right, but not the obligation, to direct the
Investor to purchase up to 38,000 purchase notice shares at which (i) the first 12,000 purchase notice shares shall be at the Purchase
Price and (ii) any remaining purchase notice shares shall be at a purchase price of 85% of the lowest daily VWAP of the Company’s
Common Stock during the valuation period as defined in the Restated Agreement. According to the agreement, the company has issued
9,569 and 4,000 shares of common stock on January 20 2023 and February 1 2023, and received proceeds of $400,182 and $158,891 in January
2023 and February 2023. Common stock issued pursuant to the conversion
of convertible promissory notes The Company settled the convertible promissory
notes issued on October 4, 2021 of $250,000 on June 23, 2022, $125,000 on July 7, 2022, $125,000 on July 18, 2022, $125,000 on July 26,
2022, $125,000 on August 4, 2022, $125,000 on September 6, 2022, $125,000 on September 29, 2022, $125,000 on November 14, 2022, $125,000
on November 11, 2022 and $125,000 on December 16, 2022, respectively, and issued 6,579, 2,714, 2,512, 2,502, 2,502, 3,016, 3,034, 2,894,
2,972 and 2,968 shares of the Company’s Common Stock on June 27, 2022, July 7, 2022, July 19, 2022, July 26, 2022, August 5, 2022,
September 12, 2022, October 13, 2022, November 7, 2022, November 15, 2022 and December 19, 2022, respectively, for the year ended December
31, 2022.In addition, the Company settled convertible promissory notes of $125,000 on January 10, 2023, $125,000 on January 18, 2023,
$250,000 on February 2, 2023, $250,000 on March 2, 2023, $250,000 on April 5, 2023 and $102,215 on June 20, 2023, respectively, and issued
2,956, 2,950, 5,860, 5,591, 7,143 and 4,180 shares of the Company’s common stock on January 12, 2023, January 18, 2023, February
3, 2023, March 2, 2023, April 10, 2023 and June 21, 2023, respectively for the year ended December 31, 2023. The Company settled the convertible promissory
note issued on May 6, 2022 of $375,000 on November 16, 2022, and issued 445,749 shares of the Company’s Common Stock on November
17, 2022.In addition, The Company settled convertible promissory notes of $200,000 on January 18, 2023, $200,000 on February 3, 2023,
$175,000 on February 8, 2023, $250,000 on February 15, 2023, $250,000 on March 8, 2023, $125,000 on March 24, 2023,$150,000 on September
14,2023,$200,000 on October 7,2023 and $175,000 on November 8, 2023, respectively, and issued 4,719, 4,688, 4,102, 5,860, 5,591, 2,913,
3,496, 131,585 and 115,137 shares of the Company’s common stock on January 19, 2023, February 6, 2023, February 8, 2023, February
15, 2023, March 15, 2023, March 29, 2023, March 29, 2023, September 14,2023, October 7,2023 and November 8, 2023, respectively for the
year ended December 31, 2023. The Company settled convertible promissory notes
issued on September 13, 2023 of $300,000 on September 7, 2023, $200,000 on October 10, 2023, $175,000 on October 13, 2023, $150,000 on
November 16, 2023 and $150,000 on December 5, 2023,respectively, and issued 41,829, 41,736, 36,920, 109,075 and 109,075 shares of the
Company’s common stock on September 12, 2023, October 11, 2023, October 13, 2023, November 20, 2023 and December 7, 2023, respectively
for the year ended December 31, 2023. Reverse stock split of common stock On August 8, 2022, The Company completed a five
(5) for one (1) Reverse Stock Split (the “Reverse Split”) of our issued and outstanding ordinary shares, par value $0.001
per share. On October 30, 2023, The Company completed a fifty
(50) for one (1) reverse stock split of our issued and outstanding common stock, par value $0.001 per share. The Reverse Stock Split applied to the issued
shares of the Company on the date of the Reverse Stock Split and does not have any retroactive effect on the Company’s shares prior
to that date. However, for accounting purposes only, references to our ordinary shares in this quarterly report are stated as having been
retroactively adjusted and restated to give effect to the Reverse Split, as if the Reverse Split had occurred by the relevant earlier
date. Share Issuances to Service Providers In June 2023, the Company issued under its 2023
Stock Incentive Plan a total of 220,000 shares of common stock to certain service providers, and recorded $5,698,000 in stock-based compensation
expenses. Common stocks issued for exercise of warrants
by holders of warrants Warrants A summary of warrants activity for the year ended
December 31, 2023 was as follows:
Number of Weighted Weighted Intrinsic
Balance of warrants outstanding and exercisable as of December 31, 2022 77,093 3.70 years $ 7.15 -
Granted - - -
Exercised - - -
Balance of warrants outstanding and exercisable as of December 31, 2023 77,093 3.70 years $ 7.15 - As of December 31, 2023, the Company had 77,093
shares of warrants, among which 1,093 shares of warrants were issued to two individuals in private placements, and 76,000 shares of warrants were
issued in three private placements closed on September 22, 2021. In connection with 76,000 shares of warrants,
the Company issued warrants to investors to purchase a total of 76,000 ordinary shares with a warrant term of five (5) years. The warrants
have an exercise price of $28.75 per share. The Warrants ended on December 31, 2023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equity. Statutory reserve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December 31, 2023 and 2022, the Company’s
PRC profit generating subsidiaries accrued statutory reserve funds of $2,602,667 and $2,602,66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Loss) Per Share</t>
        </is>
      </c>
      <c r="B1" s="2" t="inlineStr">
        <is>
          <t>12 Months Ended</t>
        </is>
      </c>
    </row>
    <row r="2">
      <c r="B2" s="2" t="inlineStr">
        <is>
          <t>Dec. 31, 2023</t>
        </is>
      </c>
    </row>
    <row r="3">
      <c r="A3" s="3" t="inlineStr">
        <is>
          <t>Income Per Share [Abstract]</t>
        </is>
      </c>
      <c r="B3" s="4" t="inlineStr">
        <is>
          <t xml:space="preserve"> </t>
        </is>
      </c>
    </row>
    <row r="4">
      <c r="A4" s="4" t="inlineStr">
        <is>
          <t>INCOME (LOSS) PER SHARE</t>
        </is>
      </c>
      <c r="B4" s="4" t="inlineStr">
        <is>
          <t xml:space="preserve">14. INCOME (LOSS) PER SHARE The following table sets forth the computation
of basic and diluted loss per common share for the years ended December 31, 2023 and 2022, respectively:
For the Years Ended
2023 2022
Net (loss) income $ (2,266,325 ) $ 4,253,537
Weighted Average Shares Outstanding-Basic 4,682,151 1,059,455
Weighted Average Shares Outstanding- Diluted 8,523,958 1,171,805
Income (loss) per share- basic $ (0.48 ) $ 4.01
Income (loss) per share- diluted $ (0.27 ) $ 3.63 Basic income(loss) per share is computed by dividing
the net loss by the weighted average number of common shares outstanding during the period. Diluted loss per share is the same as basic
loss per share due to the lack of dilutive items in the Company for the years ended December 31, 2023 and 2022. The number of warrants
is excluded from the computation as the anti-dilutive effect.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December 31, December 31,
Warrants 77,093 77,093
77,093 77,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INCOME TAXES The United States of America On December 22, 2017, the Tax Cuts and Jobs Act
of 2017 (the “ Tax Act PRC Effective January 1, 2008, the New Taxation Law
of PRC stipulates that domestic enterprises and foreign invested enterprises (the “ FIEs Income tax expenses consist of the following:
For the Years Ended
2023 2022
Current income tax expenses $ (4,771,132 ) $ (4,045,786 )
Deferred income tax benefits 756,076 792,114
Income tax expenses $ (4,015,056 ) $ (3,253,672 ) The Company evaluates the level of authority for
each uncertain tax position (including the potential application of interest and penalties) based on the technical merits, and measures
the unrecognized benefits associated with the tax positions. For the years ended December 31, 2023 and 2022,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December 31,
2023 and 2022.
December 31, December 31,
2023 2022
Deferred tax assets
Net operating loss carryforwards in the PRC $ 370,133 $ 174,109
Federal Net operating loss carryforwards in the U.S. 5,381,954 3,497,656
State Net operating loss carryforwards in the U.S. 3,331,686 2,165,215
Amortization of beneficial conversion feature relating to issuance of convertible promissory notes 1,482,487 1,276,065
Amortization of relative fair value of warrants relating to issuance of convertible promissory notes 642,600 642,600
Impairment of equity investment 86,100 86,100
Less: valuation allowance (11,294,960 ) (7,841,745 )
$ - $ -
Deferred tax liabilities
Amortization of intangible assets acquired in business combination $ 2,256,696 $ 3,059,953
$ 2,256,696 $ 3,059,953 Below is a reconciliation of the statutory tax
rate to the effective tax rate of continuing operations:
For the Years Ended
2023 2022
PRC statutory tax rate 25 % 25 %
Impact of different income tax rates in other jurisdictions 20.8 % 3.0 %
Effect of non-deductible expenses (0.1 )% 0.0 %
Effect of valuation allowance for deferred tax assets 183.8 % 15.3 %
Effective tax rate 229.5 % 43.3 % As of December 31, 2023 and 2022, the Company
had U.S. domestic cumulative tax loss carryforwards of $25.6 million and $16.7 million, respectively, which may be available
to reduce future income tax liabilities and will expire in the years 2027 through 2037. In addition, the Company had minimal PRC
tax loss carryforwards will expire beginning year 2022 to year 2026. Realization of the Company’s net deferred
tax assets is dependent upon the Company’s ability to generate future taxable income in the respective tax jurisdictions to obtain
benefit from the reversal of temporary differences and net operating loss carryforwards. Full valuation allowance of $11,294,960 was recorded
against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3 and 2022
and the Company does not believe that its unrecognized tax benefits will change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 [Abstract]</t>
        </is>
      </c>
      <c r="B3" s="4" t="inlineStr">
        <is>
          <t xml:space="preserve"> </t>
        </is>
      </c>
    </row>
    <row r="4">
      <c r="A4" s="4" t="inlineStr">
        <is>
          <t>RELATED PARTY TRANSACTIONS AND BALANCES</t>
        </is>
      </c>
      <c r="B4" s="4" t="inlineStr">
        <is>
          <t>16. RELATED PARTY TRANSACTIONS AND BALANCES 1) Nature of relationships with related parties
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2) Balances with related parties As of December 31, 2023 and 2022, the balances
with related parties were as follows:
- Due from related parties As of December 31, 2023 and 2022, no balance of
due from related parties. - Due to related parties
December 31, December 31,
TD E-commerce $ 38,121,056 $ 38,767,481
Total due to related parties $ 38,121,056 $ 38,767,481 The amount due to related party is non-trade in
nature, unsecured, non-interest bearing and are not expected to be repaid 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1) Commitments
a Non-cancellable operating leases The following table sets forth our contractual
obligations as of December 31, 2023:
Payment due by December 31
Total 2024 2025 2026
Operating lease commitments for property management expenses under lease agreement 11,714 11,714 - -
2) Contingencies The Company may be involved in certain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 xml:space="preserve">18. RISKS AND UNCERTAINTIES
1) Credit risk Assets that potentially subject the Company to
significant concentration of credit risk primarily consist of cash and cash equivalents. The maximum exposure of such assets to credit
risk is their carrying amount as at the balance sheet dates. As of December 31, 2023, approximately $0.34 million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2)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3) Foreign currency risk Substantially all of the Company’s
operating activities and the Company’s major assets and liabilities are denominated in RMB, which is not freely convertible
into foreign currencies. All foreign exchange transactions take place either through the Peoples’ Bank of China
(“ PBOC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Translation of amounts from RMB into US$ has been
made at the following exchange rates for the respective periods:
December 31, December 31,
2023 2022
Balance sheet items, except for equity accounts 7.0827 6.9646
For the years ended
2023 2022
Items in the statements of operations and comprehensive income (loss), and statements of cash flows 7.0467 6.7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1) Settlement of Convertible Promissory Notes The Company settled the
convertible promissory notes, issued on March 13, 2023 in favor of Streeterville Capital, LLC, of $150,000 on February 1, 2024, and $150,000
on February 15, 2024, respectively, and issued 160,174 and 152,650 shares of the Company’s common stock on February 1, 2024 and
February 15,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19789</v>
      </c>
      <c r="C4" s="7" t="n">
        <v>45251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 U.S. GAAP</t>
        </is>
      </c>
    </row>
    <row r="5">
      <c r="A5" s="4" t="inlineStr">
        <is>
          <t>Business combination</t>
        </is>
      </c>
      <c r="B5" s="4" t="inlineStr">
        <is>
          <t xml:space="preserve">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6">
      <c r="A6" s="4" t="inlineStr">
        <is>
          <t>Consolidation</t>
        </is>
      </c>
      <c r="B6" s="4" t="inlineStr">
        <is>
          <t>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sed gains on transactions between group entities are eliminated. Unrealised losses are also eliminated
unless the transactions provide evidence of an impairment indicator of the transferred asset. Accounting policies of subsidiaries have
been changed where necessary to ensure consistency with the policies adopted by the Company.</t>
        </is>
      </c>
    </row>
    <row r="7">
      <c r="A7" s="4" t="inlineStr">
        <is>
          <t>Acquisitions</t>
        </is>
      </c>
      <c r="B7" s="4" t="inlineStr">
        <is>
          <t>Acquisitions The acquisition method of accounting is used to
account for business combinations entered into by the Company. The consideration transferred for the acquisition
of a subsidiary or business combination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 at the acquisition date.</t>
        </is>
      </c>
    </row>
    <row r="8">
      <c r="A8" s="4" t="inlineStr">
        <is>
          <t>Disposals</t>
        </is>
      </c>
      <c r="B8" s="4" t="inlineStr">
        <is>
          <t>Disposals When a change in the Company’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Please refer to the paragraph “Investments
in subsidiaries” for the accounting policy on investments in subsidiaries in the separate financial statements of the Company.</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t>
        </is>
      </c>
    </row>
    <row r="10">
      <c r="A10" s="4" t="inlineStr">
        <is>
          <t>Fair value measurement</t>
        </is>
      </c>
      <c r="B10" s="4" t="inlineStr">
        <is>
          <t>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t>
        </is>
      </c>
    </row>
    <row r="11">
      <c r="A11" s="4" t="inlineStr">
        <is>
          <t>Cash and cash equivalents</t>
        </is>
      </c>
      <c r="B11" s="4" t="inlineStr">
        <is>
          <t>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t>
        </is>
      </c>
    </row>
    <row r="12">
      <c r="A12" s="4" t="inlineStr">
        <is>
          <t>Loans receivable from third parties</t>
        </is>
      </c>
      <c r="B12" s="4" t="inlineStr">
        <is>
          <t>Loans receivabl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3 and 2022, the Company did not
accrue allowance against loans receivables due from third parties.</t>
        </is>
      </c>
    </row>
    <row r="13">
      <c r="A13" s="4" t="inlineStr">
        <is>
          <t>Prepayments and other current assets, net</t>
        </is>
      </c>
      <c r="B13" s="4" t="inlineStr">
        <is>
          <t xml:space="preserve">Prepayments and other current assets, net Prepayment and other current assets, net, primarily
consists of advances to suppliers for purchasing goods and the interest receivables. These advances are unsecured and are reviewed periodically
to determine whether their carrying value has become impaired. </t>
        </is>
      </c>
    </row>
    <row r="14">
      <c r="A14" s="4" t="inlineStr">
        <is>
          <t>Inventories, net</t>
        </is>
      </c>
      <c r="B14" s="4" t="inlineStr">
        <is>
          <t>Inventories, net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t>
        </is>
      </c>
    </row>
    <row r="15">
      <c r="A15" s="4" t="inlineStr">
        <is>
          <t>Plant and equipment, net</t>
        </is>
      </c>
      <c r="B15" s="4" t="inlineStr">
        <is>
          <t>Plant and equipment, net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lant and equipment are 3 years. Expenditures for maintenance and repairs, which
do not materially extend the useful lives of the assets, are charged to expense as incurred. Expenditures for major renewals and betterments
which substantially extend the useful life of assets are capitalized.</t>
        </is>
      </c>
    </row>
    <row r="16">
      <c r="A16" s="4" t="inlineStr">
        <is>
          <t>Intangible assets</t>
        </is>
      </c>
      <c r="B16" s="4" t="inlineStr">
        <is>
          <t>Intangible assets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t>
        </is>
      </c>
    </row>
    <row r="17">
      <c r="A17" s="4" t="inlineStr">
        <is>
          <t>Goodwill</t>
        </is>
      </c>
      <c r="B17" s="4" t="inlineStr">
        <is>
          <t xml:space="preserve">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3, the Company
did not record an impairment loss against goodwill. </t>
        </is>
      </c>
    </row>
    <row r="18">
      <c r="A18" s="4" t="inlineStr">
        <is>
          <t>Impairment of long-lived assets other than goodwill</t>
        </is>
      </c>
      <c r="B18" s="4" t="inlineStr">
        <is>
          <t>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3, the Company
did not record an impairment loss against intangible assets.</t>
        </is>
      </c>
    </row>
    <row r="19">
      <c r="A19" s="4" t="inlineStr">
        <is>
          <t>Operating lease as a lessee</t>
        </is>
      </c>
      <c r="B19" s="4" t="inlineStr">
        <is>
          <t>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t>
        </is>
      </c>
    </row>
    <row r="20">
      <c r="A20" s="4" t="inlineStr">
        <is>
          <t>Account and other payables</t>
        </is>
      </c>
      <c r="B20" s="4" t="inlineStr">
        <is>
          <t>Account and other payables Account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Account and other payables are initially recognised
at fair value, and subsequently carried at amortised cost using the effective interest method.</t>
        </is>
      </c>
    </row>
    <row r="21">
      <c r="A21" s="4" t="inlineStr">
        <is>
          <t>Bank borrowings</t>
        </is>
      </c>
      <c r="B21" s="4" t="inlineStr">
        <is>
          <t xml:space="preserve">Bank borrowings Borrowings are presented as current liabilities
unless the Company has an unconditional right to defer settlement for at least 12 months after the financial year end date, in which case
they are presented as non-current liabilities. Borrowings are initially recognised at fair value
(net of transaction costs) and subsequently carried at amortised cost. Any difference between the proceeds (net of transaction costs)
and the redemption value is recognised in profit or loss over the period of the borrowings using effective interest method. Borrowing costs are recognised in profit or loss
using the effective interest method. </t>
        </is>
      </c>
    </row>
    <row r="22">
      <c r="A22" s="4" t="inlineStr">
        <is>
          <t>Commitments and contingencies</t>
        </is>
      </c>
      <c r="B22" s="4" t="inlineStr">
        <is>
          <t>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t>
        </is>
      </c>
    </row>
    <row r="23">
      <c r="A23" s="4" t="inlineStr">
        <is>
          <t>Statutory reserves</t>
        </is>
      </c>
      <c r="B23" s="4" t="inlineStr">
        <is>
          <t>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t>
        </is>
      </c>
    </row>
    <row r="24">
      <c r="A24" s="4" t="inlineStr">
        <is>
          <t>Provisions</t>
        </is>
      </c>
      <c r="B24" s="4" t="inlineStr">
        <is>
          <t>Provisions Provisions are recognised when the Company has
a present legal or constructive obligation as a result of past events, it is more likely than not that an outflow of resources will be
required to settle the obligation and the amount has been reliably estimated.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sed in profit or loss as finance expense. Changes in the estimated timing or amount of the
expenditure or discount rate are recognised in profit or loss when the changes arise.</t>
        </is>
      </c>
    </row>
    <row r="25">
      <c r="A25" s="4" t="inlineStr">
        <is>
          <t>Related parties</t>
        </is>
      </c>
      <c r="B25"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26">
      <c r="A26" s="4" t="inlineStr">
        <is>
          <t>Revenue recognition</t>
        </is>
      </c>
      <c r="B26" s="4" t="inlineStr">
        <is>
          <t>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subsidiary Shenzhen Huamucheng Trading Co., Ltd, which was renamed Shenzhen Baiyu Jucheng Data Technology
Co., Ltd (“Shenzhen Baiyu Jucheng”) in 2021. The commodity trading business primarily involves purchasing non-ferrous
metal product (such as alumin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as this represents the point in time at which the right
to consideration becomes unconditional, as only the passage of time is required before payment is made.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3, the Company earned commodity distribution
commission fees of $67,981 from third party vendors compared with $1,391,903 for the year ended December 31, 2022.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t>
        </is>
      </c>
    </row>
    <row r="27">
      <c r="A27" s="4" t="inlineStr">
        <is>
          <t>Cost of revenue</t>
        </is>
      </c>
      <c r="B27" s="4" t="inlineStr">
        <is>
          <t>Cost of revenue Cost of revenue consists primarily of cost of
inventories, logistics costs, expenses associated with the operation of the Company’s staff costs and other related incidental expenses
that are directly attributable to the Company’s principal operations.</t>
        </is>
      </c>
    </row>
    <row r="28">
      <c r="A28" s="4" t="inlineStr">
        <is>
          <t>Beneficial conversion feature</t>
        </is>
      </c>
      <c r="B28" s="4" t="inlineStr">
        <is>
          <t>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9">
      <c r="A29" s="4" t="inlineStr">
        <is>
          <t>Debt issuance costs and debt discounts</t>
        </is>
      </c>
      <c r="B29" s="4" t="inlineStr">
        <is>
          <t>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30">
      <c r="A30" s="4" t="inlineStr">
        <is>
          <t>Convertible promissory notes</t>
        </is>
      </c>
      <c r="B30" s="4" t="inlineStr">
        <is>
          <t xml:space="preserve">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t>
        </is>
      </c>
    </row>
    <row r="31">
      <c r="A31" s="4" t="inlineStr">
        <is>
          <t>Value added tax</t>
        </is>
      </c>
      <c r="B31" s="4" t="inlineStr">
        <is>
          <t>Value added taxThe Company is generally subject to the value
added tax (“VAT”) for selling sales of commodity products. and. Before May 1, 2018, the applicable VAT rate was 13% for selling
sales of commodity products and 6% for supply chain management service, loan recommendation service and commodity distribution service.
The amount of VAT liability is determined by applying the applicable tax rate to the invoiced amount of goods sold or services provide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32">
      <c r="A32" s="4" t="inlineStr">
        <is>
          <t>Income taxes</t>
        </is>
      </c>
      <c r="B32" s="4" t="inlineStr">
        <is>
          <t>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 or any unrecognized liabilities, interest or penalties associated
with unrecognized tax benefit as of December 31, 2023 and 2022. As of December 31, 2023, all of the Company’s income tax
returns for the tax years ended December 31, 2018 through December 31, 2022 remain open for statutory examination by relevant
tax authorities.</t>
        </is>
      </c>
    </row>
    <row r="33">
      <c r="A33" s="4" t="inlineStr">
        <is>
          <t>Loss per share</t>
        </is>
      </c>
      <c r="B33" s="4" t="inlineStr">
        <is>
          <t>Loss per share Basic loss per share is computed by dividing the
net loss income by the weighted average number of common shares outstanding during the period. Diluted loss income per share is the same
as basic loss income per share due to the lack of dilutive items in the Company. The number of warrants is excluded from the computation
because of its anti-dilutive effect.</t>
        </is>
      </c>
    </row>
    <row r="34">
      <c r="A34" s="4" t="inlineStr">
        <is>
          <t>Share-based compensation</t>
        </is>
      </c>
      <c r="B34" s="4" t="inlineStr">
        <is>
          <t xml:space="preserve">Share-based compensation Share-based compensation granted to the Company’s
senior management and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compensation changes significantly, share-based compensation
expense may differ materially in the future from that recorded in the current reporting period. </t>
        </is>
      </c>
    </row>
    <row r="35">
      <c r="A35" s="4" t="inlineStr">
        <is>
          <t>Foreign currency</t>
        </is>
      </c>
      <c r="B35" s="4" t="inlineStr">
        <is>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is>
      </c>
    </row>
    <row r="36">
      <c r="A36" s="4" t="inlineStr">
        <is>
          <t>Segment reporting</t>
        </is>
      </c>
      <c r="B36" s="4" t="inlineStr">
        <is>
          <t>Segment reporting The Company had two operating business lines,
business with metal products trading and supply chain management services business conducted by Shenzhen Baiyu Jucheng (“ Commodity
Trading and Supply Chain Management Services</t>
        </is>
      </c>
    </row>
    <row r="37">
      <c r="A37" s="4" t="inlineStr">
        <is>
          <t>Reclassification</t>
        </is>
      </c>
      <c r="B37" s="4" t="inlineStr">
        <is>
          <t>Reclassification Certain items in the financial statements of comparative
period have been reclassified to conform to the financial statements for the current period, primarily for the effects of discontinued
operations.</t>
        </is>
      </c>
    </row>
    <row r="38">
      <c r="A38" s="4" t="inlineStr">
        <is>
          <t>Recent accounting pronouncement</t>
        </is>
      </c>
      <c r="B38" s="4" t="inlineStr">
        <is>
          <t>Recent accounting pronouncement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Group does not expect that the adoption
of this guidance will have a material impact on the financial position, results of operations and cash flow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516358</v>
      </c>
      <c r="D3" s="7" t="n">
        <v>893057</v>
      </c>
    </row>
    <row r="4">
      <c r="A4" s="4" t="inlineStr">
        <is>
          <t>Inventories, net</t>
        </is>
      </c>
      <c r="C4" s="6" t="n">
        <v>259806</v>
      </c>
      <c r="D4" s="6" t="n">
        <v>458157</v>
      </c>
    </row>
    <row r="5">
      <c r="A5" s="4" t="inlineStr">
        <is>
          <t>Other current assets</t>
        </is>
      </c>
      <c r="C5" s="6" t="n">
        <v>10134829</v>
      </c>
      <c r="D5" s="6" t="n">
        <v>4040477</v>
      </c>
    </row>
    <row r="6">
      <c r="A6" s="4" t="inlineStr">
        <is>
          <t>Total current assets</t>
        </is>
      </c>
      <c r="C6" s="6" t="n">
        <v>252341858</v>
      </c>
      <c r="D6" s="6" t="n">
        <v>148566325</v>
      </c>
    </row>
    <row r="7">
      <c r="A7" s="3" t="inlineStr">
        <is>
          <t>Non-Current Assets</t>
        </is>
      </c>
      <c r="C7" s="4" t="inlineStr">
        <is>
          <t xml:space="preserve"> </t>
        </is>
      </c>
      <c r="D7" s="4" t="inlineStr">
        <is>
          <t xml:space="preserve"> </t>
        </is>
      </c>
    </row>
    <row r="8">
      <c r="A8" s="4" t="inlineStr">
        <is>
          <t>Plant and equipment, net</t>
        </is>
      </c>
      <c r="C8" s="6" t="n">
        <v>32090</v>
      </c>
      <c r="D8" s="6" t="n">
        <v>6370</v>
      </c>
    </row>
    <row r="9">
      <c r="A9" s="4" t="inlineStr">
        <is>
          <t>Goodwill</t>
        </is>
      </c>
      <c r="C9" s="6" t="n">
        <v>157542081</v>
      </c>
      <c r="D9" s="6" t="n">
        <v>160213550</v>
      </c>
    </row>
    <row r="10">
      <c r="A10" s="4" t="inlineStr">
        <is>
          <t>Intangible assets, net</t>
        </is>
      </c>
      <c r="C10" s="6" t="n">
        <v>45285617</v>
      </c>
      <c r="D10" s="6" t="n">
        <v>54114727</v>
      </c>
    </row>
    <row r="11">
      <c r="A11" s="4" t="inlineStr">
        <is>
          <t>Right-of-use assets, net</t>
        </is>
      </c>
      <c r="C11" s="6" t="n">
        <v>83375</v>
      </c>
      <c r="D11" s="6" t="n">
        <v>196826</v>
      </c>
    </row>
    <row r="12">
      <c r="A12" s="4" t="inlineStr">
        <is>
          <t>Total non-current assets</t>
        </is>
      </c>
      <c r="C12" s="6" t="n">
        <v>202943163</v>
      </c>
      <c r="D12" s="6" t="n">
        <v>214531473</v>
      </c>
    </row>
    <row r="13">
      <c r="A13" s="4" t="inlineStr">
        <is>
          <t>Total Assets</t>
        </is>
      </c>
      <c r="C13" s="6" t="n">
        <v>455285021</v>
      </c>
      <c r="D13" s="6" t="n">
        <v>363097798</v>
      </c>
    </row>
    <row r="14">
      <c r="A14" s="3" t="inlineStr">
        <is>
          <t>Current Liabilities</t>
        </is>
      </c>
      <c r="C14" s="4" t="inlineStr">
        <is>
          <t xml:space="preserve"> </t>
        </is>
      </c>
      <c r="D14" s="4" t="inlineStr">
        <is>
          <t xml:space="preserve"> </t>
        </is>
      </c>
    </row>
    <row r="15">
      <c r="A15" s="4" t="inlineStr">
        <is>
          <t>Accounts payable</t>
        </is>
      </c>
      <c r="C15" s="4" t="inlineStr">
        <is>
          <t xml:space="preserve"> </t>
        </is>
      </c>
      <c r="D15" s="6" t="n">
        <v>1269</v>
      </c>
    </row>
    <row r="16">
      <c r="A16" s="4" t="inlineStr">
        <is>
          <t>Bank borrowings</t>
        </is>
      </c>
      <c r="C16" s="6" t="n">
        <v>1057648</v>
      </c>
      <c r="D16" s="6" t="n">
        <v>1005083</v>
      </c>
    </row>
    <row r="17">
      <c r="A17" s="4" t="inlineStr">
        <is>
          <t>Advances from customers</t>
        </is>
      </c>
      <c r="C17" s="6" t="n">
        <v>3090201</v>
      </c>
      <c r="D17" s="6" t="n">
        <v>437148</v>
      </c>
    </row>
    <row r="18">
      <c r="A18" s="4" t="inlineStr">
        <is>
          <t>Income tax payable</t>
        </is>
      </c>
      <c r="C18" s="6" t="n">
        <v>16187826</v>
      </c>
      <c r="D18" s="6" t="n">
        <v>11634987</v>
      </c>
    </row>
    <row r="19">
      <c r="A19" s="4" t="inlineStr">
        <is>
          <t>Lease liabilities</t>
        </is>
      </c>
      <c r="C19" s="6" t="n">
        <v>86691</v>
      </c>
      <c r="D19" s="6" t="n">
        <v>116170</v>
      </c>
    </row>
    <row r="20">
      <c r="A20" s="4" t="inlineStr">
        <is>
          <t>Other current liabilities</t>
        </is>
      </c>
      <c r="C20" s="6" t="n">
        <v>6578349</v>
      </c>
      <c r="D20" s="6" t="n">
        <v>5348646</v>
      </c>
    </row>
    <row r="21">
      <c r="A21" s="4" t="inlineStr">
        <is>
          <t>Convertible promissory notes</t>
        </is>
      </c>
      <c r="C21" s="6" t="n">
        <v>4284622</v>
      </c>
      <c r="D21" s="6" t="n">
        <v>4208141</v>
      </c>
    </row>
    <row r="22">
      <c r="A22" s="4" t="inlineStr">
        <is>
          <t>Total current liabilities</t>
        </is>
      </c>
      <c r="C22" s="6" t="n">
        <v>31761964</v>
      </c>
      <c r="D22" s="6" t="n">
        <v>23212031</v>
      </c>
    </row>
    <row r="23">
      <c r="A23" s="3" t="inlineStr">
        <is>
          <t>Non-Current Liabilities</t>
        </is>
      </c>
      <c r="C23" s="4" t="inlineStr">
        <is>
          <t xml:space="preserve"> </t>
        </is>
      </c>
      <c r="D23" s="4" t="inlineStr">
        <is>
          <t xml:space="preserve"> </t>
        </is>
      </c>
    </row>
    <row r="24">
      <c r="A24" s="4" t="inlineStr">
        <is>
          <t>Deferred tax liabilities</t>
        </is>
      </c>
      <c r="C24" s="6" t="n">
        <v>2256696</v>
      </c>
      <c r="D24" s="6" t="n">
        <v>3059953</v>
      </c>
    </row>
    <row r="25">
      <c r="A25" s="4" t="inlineStr">
        <is>
          <t>Lease liabilities</t>
        </is>
      </c>
      <c r="C25" s="4" t="inlineStr">
        <is>
          <t xml:space="preserve"> </t>
        </is>
      </c>
      <c r="D25" s="6" t="n">
        <v>84164</v>
      </c>
    </row>
    <row r="26">
      <c r="A26" s="4" t="inlineStr">
        <is>
          <t>Total non-current liabilities</t>
        </is>
      </c>
      <c r="C26" s="6" t="n">
        <v>40377752</v>
      </c>
      <c r="D26" s="6" t="n">
        <v>41911598</v>
      </c>
    </row>
    <row r="27">
      <c r="A27" s="4" t="inlineStr">
        <is>
          <t>Total liabilities</t>
        </is>
      </c>
      <c r="C27" s="6" t="n">
        <v>72139716</v>
      </c>
      <c r="D27" s="6" t="n">
        <v>65123629</v>
      </c>
    </row>
    <row r="28">
      <c r="A28" s="4" t="inlineStr">
        <is>
          <t>Commitments and Contingencies (Note 17)</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 (par value $0.001 per share, 600,000,000 shares authorized; 19,335,220 and 2,134,842 shares issued and outstanding as of December 31, 2023 and 2022, respectively) *</t>
        </is>
      </c>
      <c r="B30" s="4" t="inlineStr">
        <is>
          <t>[1]</t>
        </is>
      </c>
      <c r="C30" s="6" t="n">
        <v>19335</v>
      </c>
      <c r="D30" s="6" t="n">
        <v>2135</v>
      </c>
    </row>
    <row r="31">
      <c r="A31" s="4" t="inlineStr">
        <is>
          <t>Additional paid-in capital</t>
        </is>
      </c>
      <c r="C31" s="6" t="n">
        <v>438980687</v>
      </c>
      <c r="D31" s="6" t="n">
        <v>344400599</v>
      </c>
    </row>
    <row r="32">
      <c r="A32" s="4" t="inlineStr">
        <is>
          <t>Statutory surplus reserve</t>
        </is>
      </c>
      <c r="C32" s="6" t="n">
        <v>2602667</v>
      </c>
      <c r="D32" s="6" t="n">
        <v>2602667</v>
      </c>
    </row>
    <row r="33">
      <c r="A33" s="4" t="inlineStr">
        <is>
          <t>Accumulated deficit</t>
        </is>
      </c>
      <c r="C33" s="6" t="n">
        <v>-39520164</v>
      </c>
      <c r="D33" s="6" t="n">
        <v>-38800375</v>
      </c>
    </row>
    <row r="34">
      <c r="A34" s="4" t="inlineStr">
        <is>
          <t>Accumulated other comprehensive loss</t>
        </is>
      </c>
      <c r="C34" s="6" t="n">
        <v>-16144752</v>
      </c>
      <c r="D34" s="6" t="n">
        <v>-8984925</v>
      </c>
    </row>
    <row r="35">
      <c r="A35" s="4" t="inlineStr">
        <is>
          <t>Total BAIYU Shareholders’ Equity</t>
        </is>
      </c>
      <c r="C35" s="6" t="n">
        <v>385937773</v>
      </c>
      <c r="D35" s="6" t="n">
        <v>299220101</v>
      </c>
    </row>
    <row r="36">
      <c r="A36" s="4" t="inlineStr">
        <is>
          <t>Non-controlling interest</t>
        </is>
      </c>
      <c r="C36" s="6" t="n">
        <v>-2792468</v>
      </c>
      <c r="D36" s="6" t="n">
        <v>-1245932</v>
      </c>
    </row>
    <row r="37">
      <c r="A37" s="4" t="inlineStr">
        <is>
          <t>Total Shareholders’ Equity</t>
        </is>
      </c>
      <c r="C37" s="6" t="n">
        <v>383145305</v>
      </c>
      <c r="D37" s="6" t="n">
        <v>297974169</v>
      </c>
    </row>
    <row r="38">
      <c r="A38" s="4" t="inlineStr">
        <is>
          <t>Total Liabilities and Shareholders’ Equity</t>
        </is>
      </c>
      <c r="C38" s="6" t="n">
        <v>455285021</v>
      </c>
      <c r="D38" s="6" t="n">
        <v>363097798</v>
      </c>
    </row>
    <row r="39">
      <c r="A39" s="4" t="inlineStr">
        <is>
          <t>Related Party</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Loans receivable from third parties</t>
        </is>
      </c>
      <c r="C41" s="6" t="n">
        <v>240430865</v>
      </c>
      <c r="D41" s="6" t="n">
        <v>143174634</v>
      </c>
    </row>
    <row r="42">
      <c r="A42" s="3" t="inlineStr">
        <is>
          <t>Current Liabilities</t>
        </is>
      </c>
      <c r="C42" s="4" t="inlineStr">
        <is>
          <t xml:space="preserve"> </t>
        </is>
      </c>
      <c r="D42" s="4" t="inlineStr">
        <is>
          <t xml:space="preserve"> </t>
        </is>
      </c>
    </row>
    <row r="43">
      <c r="A43" s="4" t="inlineStr">
        <is>
          <t>Third party loans payable</t>
        </is>
      </c>
      <c r="C43" s="6" t="n">
        <v>476627</v>
      </c>
      <c r="D43" s="6" t="n">
        <v>460587</v>
      </c>
    </row>
    <row r="44">
      <c r="A44" s="3" t="inlineStr">
        <is>
          <t>Non-Current Liabilities</t>
        </is>
      </c>
      <c r="C44" s="4" t="inlineStr">
        <is>
          <t xml:space="preserve"> </t>
        </is>
      </c>
      <c r="D44" s="4" t="inlineStr">
        <is>
          <t xml:space="preserve"> </t>
        </is>
      </c>
    </row>
    <row r="45">
      <c r="A45" s="4" t="inlineStr">
        <is>
          <t>Due to related parties</t>
        </is>
      </c>
      <c r="C45" s="7" t="n">
        <v>38121056</v>
      </c>
      <c r="D45" s="7" t="n">
        <v>38767481</v>
      </c>
    </row>
    <row r="46"/>
    <row r="47">
      <c r="A47" s="4" t="inlineStr">
        <is>
          <t>[1] Retrospectively restated due to fifty for one Reverse Stock Split, see Note 13 - Reverse stock split of common stock.</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corporate structure</t>
        </is>
      </c>
      <c r="B4" s="4" t="inlineStr">
        <is>
          <t xml:space="preserve"> Name Background Ownership HC High Summit Holding Limited (“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100% owned by HC High BVI Hainan Baiyu Cross-border E-commerce Co., Ltd. (“Hainan Baiyu”) A PRC limited liability company Incorporated on March 18, 2021 Registered capital of $100 million with registered capital of $0 paid-up WFOE, 100% owned by Tongdow HK Zhong Hui Dao Ming Investment Management Limited (“ZHDM HK”) A Hong Kong company Incorporated on June 19, 2002 A holding company 100% owned by HC High BVI Tongdow E-trade Limited (“Tongdow HK”)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 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Name Background Ownership
Shenzhen Baiyu Jucheng Data Techonology Co.,Ltd. (“Shenzhen Baiyu Jucheng”) A PRC limited liability company Incorporated on December 30, 2013 Registered capital of $1,417,736 (RMB 10 million) with registered capital fully paid- up VIE of Hao Limo Technology (Beijing) Co., Ltd. before June 25, 2020, and a wholly owned subsidiary of Shanghai Jianchi
Shenzhen Qianhai Baiyu Supply Chain Co., Ltd. (“Qianhai Baiyu”) A PRC limited liability company Incorporated on August 17, 2016 Registered capital of $4,523,857 (RMB 30 million) with registered capital of $736,506 (RMB 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Baiyu International Supply Chain PTE.LTD A Singapore company Incorporated on Jun 28, 2023 100% owned by HC High BVI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ignificant Acquisitions (Tables)</t>
        </is>
      </c>
      <c r="B1" s="2" t="inlineStr">
        <is>
          <t>12 Months Ended</t>
        </is>
      </c>
    </row>
    <row r="2">
      <c r="B2" s="2" t="inlineStr">
        <is>
          <t>Dec. 31, 2023</t>
        </is>
      </c>
    </row>
    <row r="3">
      <c r="A3" s="3" t="inlineStr">
        <is>
          <t>Significant Acquisitions [Abstract]</t>
        </is>
      </c>
      <c r="B3" s="4" t="inlineStr">
        <is>
          <t xml:space="preserve"> </t>
        </is>
      </c>
    </row>
    <row r="4">
      <c r="A4" s="4" t="inlineStr">
        <is>
          <t>Schedule of Purchase Price Allocation to Assets Acquired and Liabilities</t>
        </is>
      </c>
      <c r="B4" s="4" t="inlineStr">
        <is>
          <t xml:space="preserve">The following table presents the purchase price
allocation to assets acquired and liabilities assumed for Shenzhen Tongdow Internet Technology Co., Ltd. as of the acquisition date:
As of
Cash and cash equivalents $ 666
Other current assets 1,662,824
Intangible assets (software copyrights) 38,022,548
Other current liabilities (42,469,872 )
Non-controlling interest 974,342
Goodwill (Note 7) 92,505,479
Total purchase consideration $ 90,695,987
As of
Cash and cash equivalents $ 287,129
Inventories 406,503
Prepayments 27,917,158
Other current assets 374,300
Intangible assets (customer relationship) 20,117,564
Bank borrowings (1,653,247 )
Advances from customers (2,302,998 )
Taxes payable (4,173,333 )
Other current liabilities (2,703,477 )
Deferred tax liabilities (5,029,391 )
Goodwill 69,322,325
Total purchase consideration $ 102,562,533 </t>
        </is>
      </c>
    </row>
    <row r="5">
      <c r="A5" s="4" t="inlineStr">
        <is>
          <t>Schedule of Carrying Amount of Goodwill</t>
        </is>
      </c>
      <c r="B5" s="4" t="inlineStr">
        <is>
          <t xml:space="preserve">Changes in the carrying amount of goodwill for
the year ended December 31, 2023 consisted of the following:
As of
Beginning balance $ 95,191,148
Addition by the changes of foreign currency exchange rate (1,587,258 )
Goodwill (Note 7) $ 93,603,890
As of
Beginning balance as of October 26, 2020 $ 65,022,402
Addition by the changes of foreign currency exchange rate (1,084,211 )
Goodwill (Note 7) $ 63,938,191 </t>
        </is>
      </c>
    </row>
    <row r="6">
      <c r="A6" s="4" t="inlineStr">
        <is>
          <t>Schedule of Estimated Amortization Expense Related to the Intangible Assets</t>
        </is>
      </c>
      <c r="B6" s="4" t="inlineStr">
        <is>
          <t xml:space="preserve">Estimated amortization expense related to the intangible assets for each of the years
subsequent to December 31, 2023 is as follows:
For the year ended December 31, 2023 Amortization
2024 $ 4,235,673
2025 4,235,673
2026 4,235,673
2027 4,235,673
2028 and thereafter 16,589,718
$ 33,532,410
For the year ended December 31, 2023 Amortization
2024 $ 3,008,930
2025 3,008,930
2026 3,008,930
Total: $ 9,026,790 </t>
        </is>
      </c>
    </row>
    <row r="7">
      <c r="A7" s="4" t="inlineStr">
        <is>
          <t>Schedule of Revenue and Net Loss</t>
        </is>
      </c>
      <c r="B7" s="4" t="inlineStr">
        <is>
          <t>The amounts of revenue and net loss of Tongdow
Internet Technology included in the Company’s consolidated statement of income and other comprehensive income (loss) from the acquisition
date to December 31, 2022 are as follows:
From
Net revenue $ -
Net income $ (775,970 )</t>
        </is>
      </c>
    </row>
    <row r="8">
      <c r="A8" s="4" t="inlineStr">
        <is>
          <t>Schedule of Pro Forma Information</t>
        </is>
      </c>
      <c r="B8" s="4" t="inlineStr">
        <is>
          <t>The following table presents the Company’s
unaudited pro forma results for the years ended December 31, 2022 and 2021, respectively, as if the Tongdow Internet Technology was acquired
on January 1, 2021. The unaudited pro forma financial information presented includes the effects of adjustments related to the amortization
of acquired intangible assets, and excludes other non-recurring transaction costs directly associated with the acquisition such as legal
and other professional service fees. Statutory rates were used to calculate income taxes.
For the years ended
2022 2021
Pro forma revenue $ 156,857,770 $ 201,134,242
Pro forma net income (loss) $ 363,259 (1) (1,432,213 ) (1)
Pro forma net income (loss) attributable to TD Holdings, Inc. $ 1,996,447 (1) (1,260,063 ) (1)
Pro forma income (loss) per share - basic $ 0.01 $ (0.07 )
Pro forma income (loss) per share - diluted 0.01 (0.06 )
Weighted average shares - basic 52,972,727 21,483,527
Weighted average shares - diluted 58,590,270 24,219,866
(1) Includes
intangibles asset amortization expense of $4,460,237 and $387,561 for the years ended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from Third Parties (Tables)</t>
        </is>
      </c>
      <c r="B1" s="2" t="inlineStr">
        <is>
          <t>12 Months Ended</t>
        </is>
      </c>
    </row>
    <row r="2">
      <c r="B2" s="2" t="inlineStr">
        <is>
          <t>Dec. 31, 2023</t>
        </is>
      </c>
    </row>
    <row r="3">
      <c r="A3" s="3" t="inlineStr">
        <is>
          <t>Loans Receivable from Third Parties [Abstract]</t>
        </is>
      </c>
      <c r="B3" s="4" t="inlineStr">
        <is>
          <t xml:space="preserve"> </t>
        </is>
      </c>
    </row>
    <row r="4">
      <c r="A4" s="4" t="inlineStr">
        <is>
          <t>Schedule of Loans Receivable from Third Parties</t>
        </is>
      </c>
      <c r="B4" s="4" t="inlineStr">
        <is>
          <t xml:space="preserve">December 31, December 31,
Loan receivable from third parties $ 240,430,865 $ 143,174,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t>
        </is>
      </c>
      <c r="B4" s="4" t="inlineStr">
        <is>
          <t xml:space="preserve">The Company’s inventories consist of aluminum
ingots, etc. that were purchased from third parties for resale to third party. Inventories consisted of the following:
December 31, December 31,
Aluminum ingots $ 259,806 $ 475,096
Less: impairment for inventories - (16,939 )
Inventories, net $ 259,806 $ 458,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lant and Equipment, Net (Tables)</t>
        </is>
      </c>
      <c r="B1" s="2" t="inlineStr">
        <is>
          <t>12 Months Ended</t>
        </is>
      </c>
    </row>
    <row r="2">
      <c r="B2" s="2" t="inlineStr">
        <is>
          <t>Dec. 31, 2023</t>
        </is>
      </c>
    </row>
    <row r="3">
      <c r="A3" s="3" t="inlineStr">
        <is>
          <t>Plant and Equipment, Net [Abstract]</t>
        </is>
      </c>
      <c r="B3" s="4" t="inlineStr">
        <is>
          <t xml:space="preserve"> </t>
        </is>
      </c>
    </row>
    <row r="4">
      <c r="A4" s="4" t="inlineStr">
        <is>
          <t>Schedule of Plant and Equipment, Net</t>
        </is>
      </c>
      <c r="B4" s="4" t="inlineStr">
        <is>
          <t xml:space="preserve">December 31, December 31,
Cost:
Office equipment $ 43,999 $ 9,747
Accumulated depreciation:
Office equipment $ (11,909 ) $ (3,377 )
Plant and equipment, net $ 32,090 $ 6,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Carrying Amount of Goodwill by Segment</t>
        </is>
      </c>
      <c r="B4" s="4" t="inlineStr">
        <is>
          <t>Changes in the carrying amount of goodwill by
segment for the years ended December 31, 2023 and 2022 were as follows:
Acquisition of Qianhai Acquisition of Total
Balance as of December 31, 2021 (i) $ 71,028,283 $ - $ 71,028,283
Additions (ii) - 92,505,479 92,505,479
Foreign currency translation adjustments (6,005,881 ) 2,685,669 (3,320,212 )
Balance as of December 31, 2022 $ 65,022,402 $ 95,191,148 $ 160,213,550
Foreign currency translation adjustments (1,084,211 ) (1,587,258 ) (2,671,469 )
Balance as of December 31, 2023 $ 63,938,191 $ 93,603,890 $ 157,542,081
(i) The goodwill associated with the Baiyu Acquisition was initially
recognized at the acquisition closing date on October 26, 2020 (Note 3).
(ii) During the year ended December 31, 2022, the goodwill associated
with the Tongdow Internet Technology Acquisition was initially recognized at the acquisition closing date on October 17, 2022 (Note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December 31, December 31,
Gross carrying amount:
Customer relationships $ 18,555,071 $ 18,869,713
Software copyright 47,015,968 47,813,227
Total $ 65,571,039 $ 66,682,940
Accumulative amortization:
Customer relationships $ (9,528,280 ) $ (6,629,899 )
Software copyright (10,757,142 ) (5,938,314 )
Total $ (20,285,422 ) $ (12,568,213 )
Intangible assets, net $ 45,285,617 $ 54,114,727 </t>
        </is>
      </c>
    </row>
    <row r="5">
      <c r="A5" s="4" t="inlineStr">
        <is>
          <t>Schedule of Estimated Amortization Expense for these Intangible Assets</t>
        </is>
      </c>
      <c r="B5" s="4" t="inlineStr">
        <is>
          <t xml:space="preserve">The estimated amortization expense for these intangible
assets in the next five years and thereafter is as follows:
Period ending December 31, 2023: Amount
2024 $ 7,926,776
2025 7,926,776
2026 7,926,776
2027 4,915,573
2028 4,235,673
Thereafter 12,354,043
Total: $ 45,285,6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s Borrowings (Tables)</t>
        </is>
      </c>
      <c r="B1" s="2" t="inlineStr">
        <is>
          <t>12 Months Ended</t>
        </is>
      </c>
    </row>
    <row r="2">
      <c r="B2" s="2" t="inlineStr">
        <is>
          <t>Dec. 31, 2023</t>
        </is>
      </c>
    </row>
    <row r="3">
      <c r="A3" s="3" t="inlineStr">
        <is>
          <t>Banks Borrowings [Abstract]</t>
        </is>
      </c>
      <c r="B3" s="4" t="inlineStr">
        <is>
          <t xml:space="preserve"> </t>
        </is>
      </c>
    </row>
    <row r="4">
      <c r="A4" s="4" t="inlineStr">
        <is>
          <t>Schedule of Banks Borrowings</t>
        </is>
      </c>
      <c r="B4" s="4" t="inlineStr">
        <is>
          <t xml:space="preserve">Bank borrowings represent the amounts due to various
banks that are due within one year. As of December 31, 2022 and 2023, bank loans consisted of the following:
December 31, 2023 December 31, 2022
Short-term bank loans:
Loan from Bank of Baosheng County Bank $ 988,324 $ 1,005,083
Loan from Bank of Communications 69,324 -
Total $ 1,057,648 $ 1,005,0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operating lease was as follows:
December 31, December 31,
Right-of-use lease assets, net $ 83,375 $ 196,826
Lease Liabilities-current $ 86,691 $ 116,170
Lease liabilities-non current - 84,164
Total $ 86,691 $ 200,334 </t>
        </is>
      </c>
    </row>
    <row r="5">
      <c r="A5" s="4" t="inlineStr">
        <is>
          <t>Schedule of Weighted Average Remaining Lease Terms and Discount Rates for the Operating Lease</t>
        </is>
      </c>
      <c r="B5" s="4" t="inlineStr">
        <is>
          <t>The weighted average remaining lease terms and
discount rates for the operating lease were as follows as of December 31, 2023:
Remaining lease term and discount rate:
Weighted average remaining lease term (years) 0.83
Weighted average discount rate 4.75 %</t>
        </is>
      </c>
    </row>
    <row r="6">
      <c r="A6" s="4" t="inlineStr">
        <is>
          <t>Schedule of Maturities of Lease Liabilities</t>
        </is>
      </c>
      <c r="B6" s="4" t="inlineStr">
        <is>
          <t xml:space="preserve">The following is a schedule, by fiscal years,
of maturities of lease liabilities as of December 31, 2023:
Period ending December 31, 2023: Amount
2024 $ 88,720
Total lease payments 88,720
Less: imputed interest 2,029
Present value of lease liabilities 86,6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December 31, December 31,
Accrued payroll and benefit $ 3,210,615 $ 1,831,506
Other tax payable 3,352,643 3,451,928
Others 15,091 65,212
$ 6,578,349 $ 5,348,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8" t="n">
        <v>0.001</v>
      </c>
      <c r="D3" s="8" t="n">
        <v>0.001</v>
      </c>
    </row>
    <row r="4">
      <c r="A4" s="4" t="inlineStr">
        <is>
          <t>Common stock, shares authorized</t>
        </is>
      </c>
      <c r="B4" s="4" t="inlineStr">
        <is>
          <t>[1]</t>
        </is>
      </c>
      <c r="C4" s="6" t="n">
        <v>600000000</v>
      </c>
      <c r="D4" s="6" t="n">
        <v>600000000</v>
      </c>
    </row>
    <row r="5">
      <c r="A5" s="4" t="inlineStr">
        <is>
          <t>Common stock, shares issued</t>
        </is>
      </c>
      <c r="B5" s="4" t="inlineStr">
        <is>
          <t>[1]</t>
        </is>
      </c>
      <c r="C5" s="6" t="n">
        <v>19335220</v>
      </c>
      <c r="D5" s="6" t="n">
        <v>2134842</v>
      </c>
    </row>
    <row r="6">
      <c r="A6" s="4" t="inlineStr">
        <is>
          <t>Common stock, shares outstanding</t>
        </is>
      </c>
      <c r="B6" s="4" t="inlineStr">
        <is>
          <t>[1]</t>
        </is>
      </c>
      <c r="C6" s="6" t="n">
        <v>19335220</v>
      </c>
      <c r="D6" s="6" t="n">
        <v>2134842</v>
      </c>
    </row>
    <row r="7"/>
    <row r="8">
      <c r="A8" s="4" t="inlineStr">
        <is>
          <t>[1] Retrospectively restated due to fifty for one Reverse Stock Split, see Note 13 - Reverse stock split of common stock.</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Promissory Notes [Abstract]</t>
        </is>
      </c>
      <c r="B3" s="4" t="inlineStr">
        <is>
          <t xml:space="preserve"> </t>
        </is>
      </c>
    </row>
    <row r="4">
      <c r="A4" s="4" t="inlineStr">
        <is>
          <t>Schedule of Convertible Promissory Notes</t>
        </is>
      </c>
      <c r="B4" s="4" t="inlineStr">
        <is>
          <t xml:space="preserve">December 31, December 31,
Convertible promissory notes – principal $ 3,043,358 $ 4,053,982
Convertible promissory notes – discount (159,219 ) (325,416 )
Convertible promissory notes – interest 1,400,483 479,575
Convertible promissory notes, net $ 4,284,622 $ 4,208,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 xml:space="preserve">A summary of warrants activity for the year ended
December 31, 2023 was as follows:
Number of Weighted Weighted Intrinsic
Balance of warrants outstanding and exercisable as of December 31, 2022 77,093 3.70 years $ 7.15 -
Granted - - -
Exercised - - -
Balance of warrants outstanding and exercisable as of December 31, 2023 77,093 3.70 years $ 7.1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Per Share [Abstract]</t>
        </is>
      </c>
      <c r="B3" s="4" t="inlineStr">
        <is>
          <t xml:space="preserve"> </t>
        </is>
      </c>
    </row>
    <row r="4">
      <c r="A4" s="4" t="inlineStr">
        <is>
          <t>Schedule of Basic and Diluted Income Per Common Share</t>
        </is>
      </c>
      <c r="B4" s="4" t="inlineStr">
        <is>
          <t xml:space="preserve">The following table sets forth the computation
of basic and diluted loss per common share for the years ended December 31, 2023 and 2022, respectively:
For the Years Ended
2023 2022
Net (loss) income $ (2,266,325 ) $ 4,253,537
Weighted Average Shares Outstanding-Basic 4,682,151 1,059,455
Weighted Average Shares Outstanding- Diluted 8,523,958 1,171,805
Income (loss) per share- basic $ (0.48 ) $ 4.01
Income (loss) per share- diluted $ (0.27 ) $ 3.63 </t>
        </is>
      </c>
    </row>
    <row r="5">
      <c r="A5" s="4" t="inlineStr">
        <is>
          <t>Schedule of Diluted Loss Per Share</t>
        </is>
      </c>
      <c r="B5" s="4" t="inlineStr">
        <is>
          <t xml:space="preserve">The holders of these shares do not have a contractual obligation to share
in our losses and thus these shares were not included in the computation of diluted loss per share because the effect was anti-dilutive.
December 31, December 31,
Warrants 77,093 77,093
77,093 77,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s</t>
        </is>
      </c>
      <c r="B4" s="4" t="inlineStr">
        <is>
          <t>Income tax expenses consist of the following:
For the Years Ended
2023 2022
Current income tax expenses $ (4,771,132 ) $ (4,045,786 )
Deferred income tax benefits 756,076 792,114
Income tax expenses $ (4,015,056 ) $ (3,253,672 )</t>
        </is>
      </c>
    </row>
    <row r="5">
      <c r="A5" s="4" t="inlineStr">
        <is>
          <t>Schedule of Deferred Tax Assets</t>
        </is>
      </c>
      <c r="B5" s="4" t="inlineStr">
        <is>
          <t xml:space="preserve">The Company maintains a full valuation allowance on its net deferred tax assets as of December 31,
2023 and 2022.
December 31, December 31,
2023 2022
Deferred tax assets
Net operating loss carryforwards in the PRC $ 370,133 $ 174,109
Federal Net operating loss carryforwards in the U.S. 5,381,954 3,497,656
State Net operating loss carryforwards in the U.S. 3,331,686 2,165,215
Amortization of beneficial conversion feature relating to issuance of convertible promissory notes 1,482,487 1,276,065
Amortization of relative fair value of warrants relating to issuance of convertible promissory notes 642,600 642,600
Impairment of equity investment 86,100 86,100
Less: valuation allowance (11,294,960 ) (7,841,745 )
$ - $ -
Deferred tax liabilities
Amortization of intangible assets acquired in business combination $ 2,256,696 $ 3,059,953
$ 2,256,696 $ 3,059,953 </t>
        </is>
      </c>
    </row>
    <row r="6">
      <c r="A6" s="4" t="inlineStr">
        <is>
          <t>Schedule of Reconciliation of Statutory Tax Rate to Effective Tax Rate</t>
        </is>
      </c>
      <c r="B6" s="4" t="inlineStr">
        <is>
          <t>Below is a reconciliation of the statutory tax
rate to the effective tax rate of continuing operations:
For the Years Ended
2023 2022
PRC statutory tax rate 25 % 25 %
Impact of different income tax rates in other jurisdictions 20.8 % 3.0 %
Effect of non-deductible expenses (0.1 )% 0.0 %
Effect of valuation allowance for deferred tax assets 183.8 % 15.3 %
Effective tax rate 229.5 % 4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 [Abstract]</t>
        </is>
      </c>
      <c r="B3" s="4" t="inlineStr">
        <is>
          <t xml:space="preserve"> </t>
        </is>
      </c>
    </row>
    <row r="4">
      <c r="A4" s="4" t="inlineStr">
        <is>
          <t>Schedule of Relationship with Related Parties</t>
        </is>
      </c>
      <c r="B4" s="4" t="inlineStr">
        <is>
          <t xml:space="preserve">Nature of relationships with related parties
Name Relationship with the Company
Guangzhou Chengji Investment Development Co., Ltd. (“Guangzhou Chengji”) Controlled by Mr. Weicheng Pan, who is a former independent director of the Company.
Yunfeihu International E-commerce Group Co., Ltd (“Yunfeihu”) An affiliate of the Company, over which an immediate family member of Chief Executive Officer owns equity interest and plays a role of director and senior management
Shenzhen Tongdow International Trade Co., Ltd. (“TD International Trade”) Controlled by an immediate family member of Chief Executive Officer of the Company
Beijing Tongdow E-commerce Co., Ltd. (“Beijing TD”) Wholly owned by Tongdow E-commerce Group Co., Ltd. which is controlled by an immediate family member of Chief Executive Officer of the Company
Shanghai Tongdow Supply Chain Management Co., Ltd. (“Shanghai TD”) Controlled by an immediate family member of Chief Executive Officer of the Company
Guangdong Tongdow Xinyi Cable New Material Co., Ltd. (“Guangdong TD”) Controlled by an immediate family member of Chief Executive Officer of the Company
Yangzhou Tongdow E-commerce Co., Ltd. (“Yangzhou TD”) Controlled by an immediate family member of Chief Executive Officer of the Company
Tongdow (Zhejiang) Supply Chain Management Co., Ltd. (“Zhejiang TD”) Controlled by an immediate family member of Chief Executive Officer of the Company
Shenzhen Meifu Capital Co., Ltd. (“Shenzhen Meifu”) Controlled by Chief Executive Officer of the Company
Shenzhen Tiantian Haodian Technology Co., Ltd. (“TTHD”) Wholly owned by Shenzhen Meifu
Hainan Tongdow International Trade Co., Ltd. (“Hainan TD”) Controlled by an immediate family member of Chief Executive Officer of the Company
Yunfeihu modern logistics CO., Ltd (“Yunfeihu Logistics”) Controlled by an immediate family member of Chief Executive Officer of the Company
Shenzhen Tongdow Jingu Investment Holding Co., Ltd (“Shenzhen Jingu”) Controlled by an immediate family member of Chief Executive Officer of the Company
Tongdow E-commerce Group Co., Ltd (“TD E-commerce”) Controlled by an immediate family member of Chief Executive Officer of the Company
Katie Ou Shareholder of TD Holdings Inc </t>
        </is>
      </c>
    </row>
    <row r="5">
      <c r="A5" s="4" t="inlineStr">
        <is>
          <t>Schedule of Due to Related Parties</t>
        </is>
      </c>
      <c r="B5" s="4" t="inlineStr">
        <is>
          <t xml:space="preserve">Due to related parties
December 31, December 31,
TD E-commerce $ 38,121,056 $ 38,767,481
Total due to related parties $ 38,121,056 $ 38,767,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December 31, 2023:
Payment due by December 31
Total 2024 2025 2026
Operating lease commitments for property management expenses under lease agreement 11,714 11,71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Translation of Amounts</t>
        </is>
      </c>
      <c r="B4" s="4" t="inlineStr">
        <is>
          <t xml:space="preserve">Translation of amounts from RMB into US$ has been
made at the following exchange rates for the respective periods:
December 31, December 31,
2023 2022
Balance sheet items, except for equity accounts 7.0827 6.9646
For the years ended
2023 2022
Items in the statements of operations and comprehensive income (loss), and statements of cash flows 7.0467 6.72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Corporate Structure</t>
        </is>
      </c>
      <c r="B1" s="2" t="inlineStr">
        <is>
          <t>12 Months Ended</t>
        </is>
      </c>
    </row>
    <row r="2">
      <c r="B2" s="2" t="inlineStr">
        <is>
          <t>Dec. 31, 2023</t>
        </is>
      </c>
    </row>
    <row r="3">
      <c r="A3" s="4" t="inlineStr">
        <is>
          <t>HC High Summit Holding Limited (“HC High BVI”)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A BVI company Incorporated on March 22, 2018 A holding company</t>
        </is>
      </c>
    </row>
    <row r="6">
      <c r="A6" s="4" t="inlineStr">
        <is>
          <t>Ownership</t>
        </is>
      </c>
      <c r="B6" s="4" t="inlineStr">
        <is>
          <t>100% owned by the Company</t>
        </is>
      </c>
    </row>
    <row r="7">
      <c r="A7" s="4" t="inlineStr">
        <is>
          <t>TD Internet of Things Technology Company Limited [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A Hong Kong company Incorporated on February 14, 2020</t>
        </is>
      </c>
    </row>
    <row r="10">
      <c r="A10" s="4" t="inlineStr">
        <is>
          <t>Ownership</t>
        </is>
      </c>
      <c r="B10" s="4" t="inlineStr">
        <is>
          <t>100% owned by HC High BVI</t>
        </is>
      </c>
    </row>
    <row r="11">
      <c r="A11" s="4" t="inlineStr">
        <is>
          <t>Hainan Baiyu Cross-border E-commerce Co., Ltd. (“Hainan Baiyu”)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A PRC limited liability company Incorporated on March 18, 2021 Registered capital of $100 million with registered capital of $0 paid-up</t>
        </is>
      </c>
    </row>
    <row r="14">
      <c r="A14" s="4" t="inlineStr">
        <is>
          <t>Ownership</t>
        </is>
      </c>
      <c r="B14" s="4" t="inlineStr">
        <is>
          <t>WFOE, 100% owned by Tongdow HK</t>
        </is>
      </c>
    </row>
    <row r="15">
      <c r="A15" s="4" t="inlineStr">
        <is>
          <t>Zhong Hui Dao Ming Investment Management Limited (“ZHDM HK”)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A Hong Kong company Incorporated on June 19, 2002 A holding company</t>
        </is>
      </c>
    </row>
    <row r="18">
      <c r="A18" s="4" t="inlineStr">
        <is>
          <t>Ownership</t>
        </is>
      </c>
      <c r="B18" s="4" t="inlineStr">
        <is>
          <t>100% owned by HC High BVI</t>
        </is>
      </c>
    </row>
    <row r="19">
      <c r="A19" s="4" t="inlineStr">
        <is>
          <t>Tongdow E-trade Limited (“Tongdow HK”) One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A Hong Kong company Incorporated on November 25, 2010 A holding company</t>
        </is>
      </c>
    </row>
    <row r="22">
      <c r="A22" s="4" t="inlineStr">
        <is>
          <t>Ownership</t>
        </is>
      </c>
      <c r="B22" s="4" t="inlineStr">
        <is>
          <t>100% owned by HC High BVI</t>
        </is>
      </c>
    </row>
    <row r="23">
      <c r="A23" s="4" t="inlineStr">
        <is>
          <t>Shanghai Jianchi Supply Chain Co., Ltd. (“Shanghai Jianchi”)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A PRC company and deemed a wholly foreign owned enterprise (“WFOE”) Incorporated on April 2, 2020 Registered capital of $10 million A holding company</t>
        </is>
      </c>
    </row>
    <row r="26">
      <c r="A26" s="4" t="inlineStr">
        <is>
          <t>Ownership</t>
        </is>
      </c>
      <c r="B26" s="4" t="inlineStr">
        <is>
          <t>WFOE, 100% owned by TD Internet Technology</t>
        </is>
      </c>
    </row>
    <row r="27">
      <c r="A27" s="4" t="inlineStr">
        <is>
          <t>Tongdow (Hainan) Data Technology Co., Ltd. (“Tondow Hainan”)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A PRC limited liability company Incorporated on July 16, 2020 Registered capital of $1,417,736 (RMB 10 million)</t>
        </is>
      </c>
    </row>
    <row r="30">
      <c r="A30" s="4" t="inlineStr">
        <is>
          <t>Ownership</t>
        </is>
      </c>
      <c r="B30" s="4" t="inlineStr">
        <is>
          <t>A wholly owned subsidiary of Shanghai Jianchi</t>
        </is>
      </c>
    </row>
    <row r="31">
      <c r="A31" s="4" t="inlineStr">
        <is>
          <t>Hainan Jianchi Import and Export Co., Ltd. (“Hainan Jianchi”) One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A PRC limited liability company Incorporated on December 21, 2020 Registered capital of $7,632,772 (RMB50 million) with registered capital of $0 (RMB0) paid-up</t>
        </is>
      </c>
    </row>
    <row r="34">
      <c r="A34" s="4" t="inlineStr">
        <is>
          <t>Ownership</t>
        </is>
      </c>
      <c r="B34" s="4" t="inlineStr">
        <is>
          <t>A wholly owned subsidiary of Shanghai Jianchi</t>
        </is>
      </c>
    </row>
    <row r="35">
      <c r="A35" s="4" t="inlineStr">
        <is>
          <t>Shenzhen Baiyu Jucheng Data Techonology Co.,Ltd. (“Shenzhen Baiyu Jucheng”) One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A PRC limited liability company Incorporated on December 30, 2013 Registered capital of $1,417,736 (RMB 10 million) with registered capital fully paid- up</t>
        </is>
      </c>
    </row>
    <row r="38">
      <c r="A38" s="4" t="inlineStr">
        <is>
          <t>Ownership</t>
        </is>
      </c>
      <c r="B38" s="4" t="inlineStr">
        <is>
          <t>VIE of Hao Limo Technology (Beijing) Co., Ltd. before June 25, 2020, and a wholly owned subsidiary of Shanghai Jianchi</t>
        </is>
      </c>
    </row>
    <row r="39">
      <c r="A39" s="4" t="inlineStr">
        <is>
          <t>Shenzhen Qianhai Baiyu Supply Chain Co., Ltd. (“Qianhai Baiyu”)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A PRC limited liability company Incorporated on August 17, 2016 Registered capital of $4,523,857 (RMB 30 million) with registered capital of $736,506 (RMB 5 million) paid-up</t>
        </is>
      </c>
    </row>
    <row r="42">
      <c r="A42" s="4" t="inlineStr">
        <is>
          <t>Ownership</t>
        </is>
      </c>
      <c r="B42" s="4" t="inlineStr">
        <is>
          <t>A wholly owned subsidiary of Shenzhen Baiyu Jucheng</t>
        </is>
      </c>
    </row>
    <row r="43">
      <c r="A43" s="4" t="inlineStr">
        <is>
          <t>Shenzhen Tongdow Internet Technology Co., Ltd. (“Shenzhen Tongdow”)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A PRC limited liability company Incorporated on November 11, 2014 Registered capital of $1,628,320 (RMB10 million) with registered capital of $1,628,320 (RMB10 million) paid-up</t>
        </is>
      </c>
    </row>
    <row r="46">
      <c r="A46" s="4" t="inlineStr">
        <is>
          <t>Ownership</t>
        </is>
      </c>
      <c r="B46" s="4" t="inlineStr">
        <is>
          <t>VIE of Shenzhen Baiyu Jucheng</t>
        </is>
      </c>
    </row>
    <row r="47">
      <c r="A47" s="4" t="inlineStr">
        <is>
          <t>Yangzhou Baiyu Venture Capital Co. Ltd. (“Yangzhou Baiyu Venture”) One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A PRC limited liability company Incorporated on April 19, 2021 Registered capital of $30 million with registered capital of $7 million paid-up</t>
        </is>
      </c>
    </row>
    <row r="50">
      <c r="A50" s="4" t="inlineStr">
        <is>
          <t>Ownership</t>
        </is>
      </c>
      <c r="B50" s="4" t="inlineStr">
        <is>
          <t>WFOE, 100% owned by Tongdow HK</t>
        </is>
      </c>
    </row>
    <row r="51">
      <c r="A51" s="4" t="inlineStr">
        <is>
          <t>Yangzhou Baiyu Cross-broder E-commerce Co., Ltd. (“Yangzhou Baiyu E-commerce”) [Member]</t>
        </is>
      </c>
      <c r="B51" s="4" t="inlineStr">
        <is>
          <t xml:space="preserve"> </t>
        </is>
      </c>
    </row>
    <row r="52">
      <c r="A52" s="3" t="inlineStr">
        <is>
          <t>Subsidiary of Limited Liability Company or Limited Partnership [Line Items]</t>
        </is>
      </c>
      <c r="B52" s="4" t="inlineStr">
        <is>
          <t xml:space="preserve"> </t>
        </is>
      </c>
    </row>
    <row r="53">
      <c r="A53" s="4" t="inlineStr">
        <is>
          <t>Background</t>
        </is>
      </c>
      <c r="B53" s="4" t="inlineStr">
        <is>
          <t>A PRC limited liability company Incorporated on May 14, 2021 Registered capital of $30 million (RMB200 million) with registered capital of $7 million (RMB48 million) paid-up</t>
        </is>
      </c>
    </row>
    <row r="54">
      <c r="A54" s="4" t="inlineStr">
        <is>
          <t>Ownership</t>
        </is>
      </c>
      <c r="B54" s="4" t="inlineStr">
        <is>
          <t>100% owned by Yangzhou Baiyu Venture</t>
        </is>
      </c>
    </row>
    <row r="55">
      <c r="A55" s="4" t="inlineStr">
        <is>
          <t>Zhejiang Baiyu Lightweight New Material Co., Ltd. (“Zhejiang Baiyu”) [Member]</t>
        </is>
      </c>
      <c r="B55" s="4" t="inlineStr">
        <is>
          <t xml:space="preserve"> </t>
        </is>
      </c>
    </row>
    <row r="56">
      <c r="A56" s="3" t="inlineStr">
        <is>
          <t>Subsidiary of Limited Liability Company or Limited Partnership [Line Items]</t>
        </is>
      </c>
      <c r="B56" s="4" t="inlineStr">
        <is>
          <t xml:space="preserve"> </t>
        </is>
      </c>
    </row>
    <row r="57">
      <c r="A57" s="4" t="inlineStr">
        <is>
          <t>Background</t>
        </is>
      </c>
      <c r="B57" s="4" t="inlineStr">
        <is>
          <t>A PRC limited liability company Incorporated on August 5, 2022 Registered capital of $1,483,569 (RMB10 million)</t>
        </is>
      </c>
    </row>
    <row r="58">
      <c r="A58" s="4" t="inlineStr">
        <is>
          <t>Ownership</t>
        </is>
      </c>
      <c r="B58" s="4" t="inlineStr">
        <is>
          <t>100% owned by Yangzhou Baiyu E-commerce</t>
        </is>
      </c>
    </row>
    <row r="59">
      <c r="A59" s="4" t="inlineStr">
        <is>
          <t>Baiyu International Supply Chain PTE.LTD [Member]</t>
        </is>
      </c>
      <c r="B59" s="4" t="inlineStr">
        <is>
          <t xml:space="preserve"> </t>
        </is>
      </c>
    </row>
    <row r="60">
      <c r="A60" s="3" t="inlineStr">
        <is>
          <t>Subsidiary of Limited Liability Company or Limited Partnership [Line Items]</t>
        </is>
      </c>
      <c r="B60" s="4" t="inlineStr">
        <is>
          <t xml:space="preserve"> </t>
        </is>
      </c>
    </row>
    <row r="61">
      <c r="A61" s="4" t="inlineStr">
        <is>
          <t>Background</t>
        </is>
      </c>
      <c r="B61" s="4" t="inlineStr">
        <is>
          <t>A Singapore company Incorporated on Jun 28, 2023</t>
        </is>
      </c>
    </row>
    <row r="62">
      <c r="A62" s="4" t="inlineStr">
        <is>
          <t>Ownership</t>
        </is>
      </c>
      <c r="B62" s="4" t="inlineStr">
        <is>
          <t>100% owned by HC High BV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25" customWidth="1" min="3" max="3"/>
    <col width="14" customWidth="1" min="4" max="4"/>
    <col width="25" customWidth="1" min="5" max="5"/>
  </cols>
  <sheetData>
    <row r="1">
      <c r="A1" s="1" t="inlineStr">
        <is>
          <t>Summary of Significant Accounting Policies (Details) - USD ($)</t>
        </is>
      </c>
      <c r="C1" s="2" t="inlineStr">
        <is>
          <t>12 Months Ended</t>
        </is>
      </c>
    </row>
    <row r="2">
      <c r="B2" s="2" t="inlineStr">
        <is>
          <t>Mar. 18, 2018</t>
        </is>
      </c>
      <c r="C2" s="2" t="inlineStr">
        <is>
          <t>Dec. 31, 2023</t>
        </is>
      </c>
      <c r="D2" s="2" t="inlineStr">
        <is>
          <t>Dec. 31, 2022</t>
        </is>
      </c>
      <c r="E2" s="2" t="inlineStr">
        <is>
          <t>Mar. 31, 2021</t>
        </is>
      </c>
    </row>
    <row r="3">
      <c r="A3" s="3" t="inlineStr">
        <is>
          <t>Significant Acquisitions [Line Items]</t>
        </is>
      </c>
      <c r="B3" s="4" t="inlineStr">
        <is>
          <t xml:space="preserve"> </t>
        </is>
      </c>
      <c r="C3" s="4" t="inlineStr">
        <is>
          <t xml:space="preserve"> </t>
        </is>
      </c>
      <c r="D3" s="4" t="inlineStr">
        <is>
          <t xml:space="preserve"> </t>
        </is>
      </c>
      <c r="E3" s="4" t="inlineStr">
        <is>
          <t xml:space="preserve"> </t>
        </is>
      </c>
    </row>
    <row r="4">
      <c r="A4" s="4" t="inlineStr">
        <is>
          <t>Acquisition date</t>
        </is>
      </c>
      <c r="B4" s="4" t="inlineStr">
        <is>
          <t xml:space="preserve"> </t>
        </is>
      </c>
      <c r="C4" s="4" t="inlineStr">
        <is>
          <t>1 year</t>
        </is>
      </c>
      <c r="D4" s="4" t="inlineStr">
        <is>
          <t xml:space="preserve"> </t>
        </is>
      </c>
      <c r="E4" s="4" t="inlineStr">
        <is>
          <t xml:space="preserve"> </t>
        </is>
      </c>
    </row>
    <row r="5">
      <c r="A5" s="4" t="inlineStr">
        <is>
          <t>Estimated useful lives plant and equipment</t>
        </is>
      </c>
      <c r="B5" s="4" t="inlineStr">
        <is>
          <t xml:space="preserve"> </t>
        </is>
      </c>
      <c r="C5" s="4" t="inlineStr">
        <is>
          <t>3 years</t>
        </is>
      </c>
      <c r="D5" s="4" t="inlineStr">
        <is>
          <t xml:space="preserve"> </t>
        </is>
      </c>
      <c r="E5" s="4" t="inlineStr">
        <is>
          <t xml:space="preserve"> </t>
        </is>
      </c>
    </row>
    <row r="6">
      <c r="A6" s="4" t="inlineStr">
        <is>
          <t>Estimated useful lives</t>
        </is>
      </c>
      <c r="B6" s="4" t="inlineStr">
        <is>
          <t xml:space="preserve"> </t>
        </is>
      </c>
      <c r="C6" s="4" t="inlineStr">
        <is>
          <t xml:space="preserve"> </t>
        </is>
      </c>
      <c r="D6" s="4" t="inlineStr">
        <is>
          <t xml:space="preserve"> </t>
        </is>
      </c>
      <c r="E6" s="4" t="inlineStr">
        <is>
          <t>10 years</t>
        </is>
      </c>
    </row>
    <row r="7">
      <c r="A7" s="4" t="inlineStr">
        <is>
          <t>Reserve fund percentage</t>
        </is>
      </c>
      <c r="B7" s="4" t="inlineStr">
        <is>
          <t xml:space="preserve"> </t>
        </is>
      </c>
      <c r="C7" s="10" t="n">
        <v>0.1</v>
      </c>
      <c r="D7" s="4" t="inlineStr">
        <is>
          <t xml:space="preserve"> </t>
        </is>
      </c>
      <c r="E7" s="4" t="inlineStr">
        <is>
          <t xml:space="preserve"> </t>
        </is>
      </c>
    </row>
    <row r="8">
      <c r="A8" s="4" t="inlineStr">
        <is>
          <t>Commission fees</t>
        </is>
      </c>
      <c r="B8" s="4" t="inlineStr">
        <is>
          <t xml:space="preserve"> </t>
        </is>
      </c>
      <c r="C8" s="7" t="n">
        <v>67981</v>
      </c>
      <c r="D8" s="7" t="n">
        <v>1391903</v>
      </c>
      <c r="E8" s="4" t="inlineStr">
        <is>
          <t xml:space="preserve"> </t>
        </is>
      </c>
    </row>
    <row r="9">
      <c r="A9" s="4" t="inlineStr">
        <is>
          <t>Vat percentage</t>
        </is>
      </c>
      <c r="B9" s="4" t="inlineStr">
        <is>
          <t xml:space="preserve"> </t>
        </is>
      </c>
      <c r="C9" s="10" t="n">
        <v>0.13</v>
      </c>
      <c r="D9" s="4" t="inlineStr">
        <is>
          <t xml:space="preserve"> </t>
        </is>
      </c>
      <c r="E9" s="4" t="inlineStr">
        <is>
          <t xml:space="preserve"> </t>
        </is>
      </c>
    </row>
    <row r="10">
      <c r="A10" s="4" t="inlineStr">
        <is>
          <t>Sales percentage</t>
        </is>
      </c>
      <c r="B10" s="10" t="n">
        <v>0.06</v>
      </c>
      <c r="C10" s="4" t="inlineStr">
        <is>
          <t xml:space="preserve"> </t>
        </is>
      </c>
      <c r="D10" s="4" t="inlineStr">
        <is>
          <t xml:space="preserve"> </t>
        </is>
      </c>
      <c r="E10" s="4" t="inlineStr">
        <is>
          <t xml:space="preserve"> </t>
        </is>
      </c>
    </row>
    <row r="11">
      <c r="A11" s="4" t="inlineStr">
        <is>
          <t>Tax benefit</t>
        </is>
      </c>
      <c r="B11" s="4" t="inlineStr">
        <is>
          <t xml:space="preserve"> </t>
        </is>
      </c>
      <c r="C11" s="10" t="n">
        <v>0.5</v>
      </c>
      <c r="D11" s="4" t="inlineStr">
        <is>
          <t xml:space="preserve"> </t>
        </is>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3" t="inlineStr">
        <is>
          <t>Significant Acquisitions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6 years 2 months 12 days</t>
        </is>
      </c>
      <c r="D14" s="4" t="inlineStr">
        <is>
          <t xml:space="preserve"> </t>
        </is>
      </c>
      <c r="E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Significant Acquisitions [Line Items]</t>
        </is>
      </c>
      <c r="B16" s="4" t="inlineStr">
        <is>
          <t xml:space="preserve"> </t>
        </is>
      </c>
      <c r="C16" s="4" t="inlineStr">
        <is>
          <t xml:space="preserve"> </t>
        </is>
      </c>
      <c r="D16" s="4" t="inlineStr">
        <is>
          <t xml:space="preserve"> </t>
        </is>
      </c>
      <c r="E16" s="4" t="inlineStr">
        <is>
          <t xml:space="preserve"> </t>
        </is>
      </c>
    </row>
    <row r="17">
      <c r="A17" s="4" t="inlineStr">
        <is>
          <t>Reserve fund percentage</t>
        </is>
      </c>
      <c r="B17" s="4" t="inlineStr">
        <is>
          <t xml:space="preserve"> </t>
        </is>
      </c>
      <c r="C17" s="10" t="n">
        <v>0.5</v>
      </c>
      <c r="D17" s="4" t="inlineStr">
        <is>
          <t xml:space="preserve"> </t>
        </is>
      </c>
      <c r="E17" s="4" t="inlineStr">
        <is>
          <t xml:space="preserve"> </t>
        </is>
      </c>
    </row>
    <row r="18">
      <c r="A18" s="4" t="inlineStr">
        <is>
          <t>Software Copyright [Member]</t>
        </is>
      </c>
      <c r="B18" s="4" t="inlineStr">
        <is>
          <t xml:space="preserve"> </t>
        </is>
      </c>
      <c r="C18" s="4" t="inlineStr">
        <is>
          <t xml:space="preserve"> </t>
        </is>
      </c>
      <c r="D18" s="4" t="inlineStr">
        <is>
          <t xml:space="preserve"> </t>
        </is>
      </c>
      <c r="E18" s="4" t="inlineStr">
        <is>
          <t xml:space="preserve"> </t>
        </is>
      </c>
    </row>
    <row r="19">
      <c r="A19" s="3" t="inlineStr">
        <is>
          <t>Significant Acquisitions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 xml:space="preserve"> </t>
        </is>
      </c>
      <c r="D20" s="4" t="inlineStr">
        <is>
          <t xml:space="preserve"> </t>
        </is>
      </c>
      <c r="E20" s="4" t="inlineStr">
        <is>
          <t>6 years 9 months 29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9" customWidth="1" min="1" max="1"/>
    <col width="22" customWidth="1" min="2" max="2"/>
    <col width="14"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Significant Acquisitions (Details) ¥ in Millions</t>
        </is>
      </c>
      <c r="F1" s="2" t="inlineStr">
        <is>
          <t>12 Months Ended</t>
        </is>
      </c>
    </row>
    <row r="2">
      <c r="B2" s="2" t="inlineStr">
        <is>
          <t>Dec. 25, 2021 USD ($)</t>
        </is>
      </c>
      <c r="C2" s="2" t="inlineStr">
        <is>
          <t>Dec. 25, 2020</t>
        </is>
      </c>
      <c r="D2" s="2" t="inlineStr">
        <is>
          <t>Oct. 26, 2020 USD ($)</t>
        </is>
      </c>
      <c r="E2" s="2" t="inlineStr">
        <is>
          <t>Oct. 26, 2020 CNY (¥)</t>
        </is>
      </c>
      <c r="F2" s="2" t="inlineStr">
        <is>
          <t>Dec. 31, 2023 USD ($)</t>
        </is>
      </c>
      <c r="G2" s="2" t="inlineStr">
        <is>
          <t>Dec. 31, 2022 USD ($)</t>
        </is>
      </c>
      <c r="H2" s="2" t="inlineStr">
        <is>
          <t>Dec. 31, 2021 USD ($)</t>
        </is>
      </c>
      <c r="I2" s="2" t="inlineStr">
        <is>
          <t>Oct. 25, 2022 CNY (¥)</t>
        </is>
      </c>
    </row>
    <row r="3">
      <c r="A3" s="3" t="inlineStr">
        <is>
          <t>Significant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 amount (in Yuan Renminbi)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650</v>
      </c>
    </row>
    <row r="5">
      <c r="A5" s="4" t="inlineStr">
        <is>
          <t>Intangible assets definite live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7" t="n">
        <v>92510000</v>
      </c>
      <c r="G6" s="4" t="inlineStr">
        <is>
          <t xml:space="preserve"> </t>
        </is>
      </c>
      <c r="H6" s="4" t="inlineStr">
        <is>
          <t xml:space="preserve"> </t>
        </is>
      </c>
      <c r="I6" s="4" t="inlineStr">
        <is>
          <t xml:space="preserve"> </t>
        </is>
      </c>
    </row>
    <row r="7">
      <c r="A7" s="4" t="inlineStr">
        <is>
          <t>Intangibles asset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7" t="n">
        <v>4460237</v>
      </c>
      <c r="H7" s="7" t="n">
        <v>387561</v>
      </c>
      <c r="I7" s="4" t="inlineStr">
        <is>
          <t xml:space="preserve"> </t>
        </is>
      </c>
    </row>
    <row r="8">
      <c r="A8" s="4" t="inlineStr">
        <is>
          <t>Aggregate cash consideration</t>
        </is>
      </c>
      <c r="B8" s="7" t="n">
        <v>15400000</v>
      </c>
      <c r="C8" s="4" t="inlineStr">
        <is>
          <t xml:space="preserve"> </t>
        </is>
      </c>
      <c r="D8" s="7" t="n">
        <v>102600000</v>
      </c>
      <c r="E8" s="11" t="n">
        <v>670</v>
      </c>
      <c r="F8" s="4" t="inlineStr">
        <is>
          <t xml:space="preserve"> </t>
        </is>
      </c>
      <c r="G8" s="4" t="inlineStr">
        <is>
          <t xml:space="preserve"> </t>
        </is>
      </c>
      <c r="H8" s="4" t="inlineStr">
        <is>
          <t xml:space="preserve"> </t>
        </is>
      </c>
      <c r="I8" s="4" t="inlineStr">
        <is>
          <t xml:space="preserve"> </t>
        </is>
      </c>
    </row>
    <row r="9">
      <c r="A9" s="4" t="inlineStr">
        <is>
          <t>Cash consideration percentage</t>
        </is>
      </c>
      <c r="B9" s="10" t="n">
        <v>0.15</v>
      </c>
      <c r="C9" s="10" t="n">
        <v>0.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gross</t>
        </is>
      </c>
      <c r="B10" s="4" t="inlineStr">
        <is>
          <t xml:space="preserve"> </t>
        </is>
      </c>
      <c r="C10" s="4" t="inlineStr">
        <is>
          <t xml:space="preserve"> </t>
        </is>
      </c>
      <c r="D10" s="4" t="inlineStr">
        <is>
          <t xml:space="preserve"> </t>
        </is>
      </c>
      <c r="E10" s="4" t="inlineStr">
        <is>
          <t xml:space="preserve"> </t>
        </is>
      </c>
      <c r="F10" s="6" t="n">
        <v>69300000</v>
      </c>
      <c r="G10" s="4" t="inlineStr">
        <is>
          <t xml:space="preserve"> </t>
        </is>
      </c>
      <c r="H10" s="4" t="inlineStr">
        <is>
          <t xml:space="preserve"> </t>
        </is>
      </c>
      <c r="I10" s="4" t="inlineStr">
        <is>
          <t xml:space="preserve"> </t>
        </is>
      </c>
    </row>
    <row r="11">
      <c r="A11" s="4" t="inlineStr">
        <is>
          <t>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qui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expenses</t>
        </is>
      </c>
      <c r="B13" s="4" t="inlineStr">
        <is>
          <t xml:space="preserve"> </t>
        </is>
      </c>
      <c r="C13" s="4" t="inlineStr">
        <is>
          <t xml:space="preserve"> </t>
        </is>
      </c>
      <c r="D13" s="4" t="inlineStr">
        <is>
          <t xml:space="preserve"> </t>
        </is>
      </c>
      <c r="E13" s="4" t="inlineStr">
        <is>
          <t xml:space="preserve"> </t>
        </is>
      </c>
      <c r="F13" s="7" t="n">
        <v>4257312</v>
      </c>
      <c r="G13" s="4" t="inlineStr">
        <is>
          <t xml:space="preserve"> </t>
        </is>
      </c>
      <c r="H13" s="4" t="inlineStr">
        <is>
          <t xml:space="preserve"> </t>
        </is>
      </c>
      <c r="I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quisi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 definite lives</t>
        </is>
      </c>
      <c r="B16" s="4" t="inlineStr">
        <is>
          <t xml:space="preserve"> </t>
        </is>
      </c>
      <c r="C16" s="4" t="inlineStr">
        <is>
          <t xml:space="preserve"> </t>
        </is>
      </c>
      <c r="D16" s="4" t="inlineStr">
        <is>
          <t xml:space="preserve"> </t>
        </is>
      </c>
      <c r="E16" s="4" t="inlineStr">
        <is>
          <t xml:space="preserve"> </t>
        </is>
      </c>
      <c r="F16" s="4" t="inlineStr">
        <is>
          <t>6 years 2 months 12 days</t>
        </is>
      </c>
      <c r="G16" s="4" t="inlineStr">
        <is>
          <t xml:space="preserve"> </t>
        </is>
      </c>
      <c r="H16" s="4" t="inlineStr">
        <is>
          <t xml:space="preserve"> </t>
        </is>
      </c>
      <c r="I16" s="4" t="inlineStr">
        <is>
          <t xml:space="preserve"> </t>
        </is>
      </c>
    </row>
    <row r="17">
      <c r="A17" s="4" t="inlineStr">
        <is>
          <t>Amortization expenses</t>
        </is>
      </c>
      <c r="B17" s="4" t="inlineStr">
        <is>
          <t xml:space="preserve"> </t>
        </is>
      </c>
      <c r="C17" s="4" t="inlineStr">
        <is>
          <t xml:space="preserve"> </t>
        </is>
      </c>
      <c r="D17" s="4" t="inlineStr">
        <is>
          <t xml:space="preserve"> </t>
        </is>
      </c>
      <c r="E17" s="4" t="inlineStr">
        <is>
          <t xml:space="preserve"> </t>
        </is>
      </c>
      <c r="F17" s="7" t="n">
        <v>3024302</v>
      </c>
      <c r="G17" s="4" t="inlineStr">
        <is>
          <t xml:space="preserve"> </t>
        </is>
      </c>
      <c r="H17" s="4" t="inlineStr">
        <is>
          <t xml:space="preserve"> </t>
        </is>
      </c>
      <c r="I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7" t="n">
        <v>20100000</v>
      </c>
      <c r="G18" s="4" t="inlineStr">
        <is>
          <t xml:space="preserve"> </t>
        </is>
      </c>
      <c r="H18" s="4" t="inlineStr">
        <is>
          <t xml:space="preserve"> </t>
        </is>
      </c>
      <c r="I18" s="4" t="inlineStr">
        <is>
          <t xml:space="preserve"> </t>
        </is>
      </c>
    </row>
    <row r="19">
      <c r="A19" s="4" t="inlineStr">
        <is>
          <t>Shenzhen Baiyu Juche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re equity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65</v>
      </c>
    </row>
    <row r="22">
      <c r="A22" s="4" t="inlineStr">
        <is>
          <t>Shenzhen Xinsunia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re equity interest rate</t>
        </is>
      </c>
      <c r="B24" s="4" t="inlineStr">
        <is>
          <t xml:space="preserve"> </t>
        </is>
      </c>
      <c r="C24" s="4" t="inlineStr">
        <is>
          <t xml:space="preserve"> </t>
        </is>
      </c>
      <c r="D24" s="10" t="n">
        <v>1</v>
      </c>
      <c r="E24" s="10" t="n">
        <v>1</v>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t>
        </is>
      </c>
      <c r="B4" s="7" t="n">
        <v>134626067</v>
      </c>
      <c r="C4" s="7" t="n">
        <v>156835301</v>
      </c>
    </row>
    <row r="5">
      <c r="A5" s="3" t="inlineStr">
        <is>
          <t>Cost of revenues</t>
        </is>
      </c>
      <c r="B5" s="4" t="inlineStr">
        <is>
          <t xml:space="preserve"> </t>
        </is>
      </c>
      <c r="C5" s="4" t="inlineStr">
        <is>
          <t xml:space="preserve"> </t>
        </is>
      </c>
    </row>
    <row r="6">
      <c r="A6" s="4" t="inlineStr">
        <is>
          <t>Total operating costs</t>
        </is>
      </c>
      <c r="B6" s="6" t="n">
        <v>-134815541</v>
      </c>
      <c r="C6" s="6" t="n">
        <v>-155797044</v>
      </c>
    </row>
    <row r="7">
      <c r="A7" s="4" t="inlineStr">
        <is>
          <t>Gross (loss) profit</t>
        </is>
      </c>
      <c r="B7" s="6" t="n">
        <v>-189474</v>
      </c>
      <c r="C7" s="6" t="n">
        <v>1038257</v>
      </c>
    </row>
    <row r="8">
      <c r="A8" s="3" t="inlineStr">
        <is>
          <t>Operating expenses</t>
        </is>
      </c>
      <c r="B8" s="4" t="inlineStr">
        <is>
          <t xml:space="preserve"> </t>
        </is>
      </c>
      <c r="C8" s="4" t="inlineStr">
        <is>
          <t xml:space="preserve"> </t>
        </is>
      </c>
    </row>
    <row r="9">
      <c r="A9" s="4" t="inlineStr">
        <is>
          <t>Selling, general, and administrative expenses</t>
        </is>
      </c>
      <c r="B9" s="6" t="n">
        <v>-16591688</v>
      </c>
      <c r="C9" s="6" t="n">
        <v>-8844739</v>
      </c>
    </row>
    <row r="10">
      <c r="A10" s="4" t="inlineStr">
        <is>
          <t>Share-based payment for service</t>
        </is>
      </c>
      <c r="B10" s="4" t="inlineStr">
        <is>
          <t xml:space="preserve"> </t>
        </is>
      </c>
      <c r="C10" s="6" t="n">
        <v>-44000</v>
      </c>
    </row>
    <row r="11">
      <c r="A11" s="4" t="inlineStr">
        <is>
          <t>Total operating expenses</t>
        </is>
      </c>
      <c r="B11" s="6" t="n">
        <v>-16591688</v>
      </c>
      <c r="C11" s="6" t="n">
        <v>-8888739</v>
      </c>
    </row>
    <row r="12">
      <c r="A12" s="3" t="inlineStr">
        <is>
          <t>Other income (expenses), net</t>
        </is>
      </c>
      <c r="B12" s="4" t="inlineStr">
        <is>
          <t xml:space="preserve"> </t>
        </is>
      </c>
      <c r="C12" s="4" t="inlineStr">
        <is>
          <t xml:space="preserve"> </t>
        </is>
      </c>
    </row>
    <row r="13">
      <c r="A13" s="4" t="inlineStr">
        <is>
          <t>Interest income</t>
        </is>
      </c>
      <c r="B13" s="6" t="n">
        <v>20103265</v>
      </c>
      <c r="C13" s="6" t="n">
        <v>17035200</v>
      </c>
    </row>
    <row r="14">
      <c r="A14" s="4" t="inlineStr">
        <is>
          <t>Interest expenses</t>
        </is>
      </c>
      <c r="B14" s="6" t="n">
        <v>-605430</v>
      </c>
      <c r="C14" s="6" t="n">
        <v>-523980</v>
      </c>
    </row>
    <row r="15">
      <c r="A15" s="4" t="inlineStr">
        <is>
          <t>Amortization of beneficial conversion feature relating to issuance of convertible promissory notes</t>
        </is>
      </c>
      <c r="B15" s="6" t="n">
        <v>-982961</v>
      </c>
      <c r="C15" s="6" t="n">
        <v>-1212617</v>
      </c>
    </row>
    <row r="16">
      <c r="A16" s="4" t="inlineStr">
        <is>
          <t>Other income (expense), net</t>
        </is>
      </c>
      <c r="B16" s="6" t="n">
        <v>15019</v>
      </c>
      <c r="C16" s="6" t="n">
        <v>59088</v>
      </c>
    </row>
    <row r="17">
      <c r="A17" s="4" t="inlineStr">
        <is>
          <t>Total other income, net</t>
        </is>
      </c>
      <c r="B17" s="6" t="n">
        <v>18529893</v>
      </c>
      <c r="C17" s="6" t="n">
        <v>15357691</v>
      </c>
    </row>
    <row r="18">
      <c r="A18" s="4" t="inlineStr">
        <is>
          <t>3Net income before income taxes</t>
        </is>
      </c>
      <c r="B18" s="6" t="n">
        <v>1748731</v>
      </c>
      <c r="C18" s="6" t="n">
        <v>7507209</v>
      </c>
    </row>
    <row r="19">
      <c r="A19" s="4" t="inlineStr">
        <is>
          <t>Income tax expenses</t>
        </is>
      </c>
      <c r="B19" s="6" t="n">
        <v>-4015056</v>
      </c>
      <c r="C19" s="6" t="n">
        <v>-3253672</v>
      </c>
    </row>
    <row r="20">
      <c r="A20" s="4" t="inlineStr">
        <is>
          <t>Net (loss) income</t>
        </is>
      </c>
      <c r="B20" s="6" t="n">
        <v>-2266325</v>
      </c>
      <c r="C20" s="6" t="n">
        <v>4253537</v>
      </c>
    </row>
    <row r="21">
      <c r="A21" s="4" t="inlineStr">
        <is>
          <t>Less: Net loss attributable to non-controlling interests</t>
        </is>
      </c>
      <c r="B21" s="6" t="n">
        <v>-1546536</v>
      </c>
      <c r="C21" s="6" t="n">
        <v>-271590</v>
      </c>
    </row>
    <row r="22">
      <c r="A22" s="4" t="inlineStr">
        <is>
          <t>Net (loss) income attributable to BAIYU Holdings, Inc.’s Stockholders</t>
        </is>
      </c>
      <c r="B22" s="6" t="n">
        <v>-719789</v>
      </c>
      <c r="C22" s="6" t="n">
        <v>4525127</v>
      </c>
    </row>
    <row r="23">
      <c r="A23" s="3" t="inlineStr">
        <is>
          <t>Other comprehensive income(loss)</t>
        </is>
      </c>
      <c r="B23" s="4" t="inlineStr">
        <is>
          <t xml:space="preserve"> </t>
        </is>
      </c>
      <c r="C23" s="4" t="inlineStr">
        <is>
          <t xml:space="preserve"> </t>
        </is>
      </c>
    </row>
    <row r="24">
      <c r="A24" s="4" t="inlineStr">
        <is>
          <t>Net (loss) income</t>
        </is>
      </c>
      <c r="B24" s="6" t="n">
        <v>-2266325</v>
      </c>
      <c r="C24" s="6" t="n">
        <v>4253537</v>
      </c>
    </row>
    <row r="25">
      <c r="A25" s="4" t="inlineStr">
        <is>
          <t>Foreign currency translation adjustment</t>
        </is>
      </c>
      <c r="B25" s="6" t="n">
        <v>-7159827</v>
      </c>
      <c r="C25" s="6" t="n">
        <v>-20651532</v>
      </c>
    </row>
    <row r="26">
      <c r="A26" s="4" t="inlineStr">
        <is>
          <t>Comprehensive loss</t>
        </is>
      </c>
      <c r="B26" s="6" t="n">
        <v>-9426152</v>
      </c>
      <c r="C26" s="6" t="n">
        <v>-16397995</v>
      </c>
    </row>
    <row r="27">
      <c r="A27" s="4" t="inlineStr">
        <is>
          <t>Less: Total comprehensive loss attributable to non-controlling interests</t>
        </is>
      </c>
      <c r="B27" s="6" t="n">
        <v>-1546536</v>
      </c>
      <c r="C27" s="6" t="n">
        <v>-271590</v>
      </c>
    </row>
    <row r="28">
      <c r="A28" s="4" t="inlineStr">
        <is>
          <t>Comprehensive loss attributable to BAIYU Holdings, Inc.</t>
        </is>
      </c>
      <c r="B28" s="7" t="n">
        <v>-7879616</v>
      </c>
      <c r="C28" s="7" t="n">
        <v>-16126405</v>
      </c>
    </row>
    <row r="29">
      <c r="A29" s="4" t="inlineStr">
        <is>
          <t>Weighted Average Shares Outstanding-Basic (in Shares)</t>
        </is>
      </c>
      <c r="B29" s="6" t="n">
        <v>4682151</v>
      </c>
      <c r="C29" s="6" t="n">
        <v>1059455</v>
      </c>
    </row>
    <row r="30">
      <c r="A30" s="4" t="inlineStr">
        <is>
          <t>Weighted Average Shares Outstanding- Diluted (in Shares)</t>
        </is>
      </c>
      <c r="B30" s="6" t="n">
        <v>8523958</v>
      </c>
      <c r="C30" s="6" t="n">
        <v>1171805</v>
      </c>
    </row>
    <row r="31">
      <c r="A31" s="4" t="inlineStr">
        <is>
          <t>Income(loss) per share – Basic (in Dollars per share)</t>
        </is>
      </c>
      <c r="B31" s="9" t="n">
        <v>-0.48</v>
      </c>
      <c r="C31" s="9" t="n">
        <v>4.01</v>
      </c>
    </row>
    <row r="32">
      <c r="A32" s="4" t="inlineStr">
        <is>
          <t>income (loss) per share- diluted (in Dollars per share)</t>
        </is>
      </c>
      <c r="B32" s="9" t="n">
        <v>-0.27</v>
      </c>
      <c r="C32" s="9" t="n">
        <v>3.63</v>
      </c>
    </row>
    <row r="33">
      <c r="A33" s="4" t="inlineStr">
        <is>
          <t>Sales of commodity products – third parti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t>
        </is>
      </c>
      <c r="B35" s="7" t="n">
        <v>134558086</v>
      </c>
      <c r="C35" s="7" t="n">
        <v>155443398</v>
      </c>
    </row>
    <row r="36">
      <c r="A36" s="4" t="inlineStr">
        <is>
          <t>Supply chain management services - third parti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t>
        </is>
      </c>
      <c r="B38" s="6" t="n">
        <v>67981</v>
      </c>
      <c r="C38" s="6" t="n">
        <v>1391903</v>
      </c>
    </row>
    <row r="39">
      <c r="A39" s="3" t="inlineStr">
        <is>
          <t>Cost of revenues</t>
        </is>
      </c>
      <c r="B39" s="4" t="inlineStr">
        <is>
          <t xml:space="preserve"> </t>
        </is>
      </c>
      <c r="C39" s="4" t="inlineStr">
        <is>
          <t xml:space="preserve"> </t>
        </is>
      </c>
    </row>
    <row r="40">
      <c r="A40" s="4" t="inlineStr">
        <is>
          <t>Total operating costs</t>
        </is>
      </c>
      <c r="B40" s="6" t="n">
        <v>-59118</v>
      </c>
      <c r="C40" s="6" t="n">
        <v>-7525</v>
      </c>
    </row>
    <row r="41">
      <c r="A41" s="4" t="inlineStr">
        <is>
          <t>Commodity product sales-third parties</t>
        </is>
      </c>
      <c r="B41" s="4" t="inlineStr">
        <is>
          <t xml:space="preserve"> </t>
        </is>
      </c>
      <c r="C41" s="4" t="inlineStr">
        <is>
          <t xml:space="preserve"> </t>
        </is>
      </c>
    </row>
    <row r="42">
      <c r="A42" s="3" t="inlineStr">
        <is>
          <t>Cost of revenues</t>
        </is>
      </c>
      <c r="B42" s="4" t="inlineStr">
        <is>
          <t xml:space="preserve"> </t>
        </is>
      </c>
      <c r="C42" s="4" t="inlineStr">
        <is>
          <t xml:space="preserve"> </t>
        </is>
      </c>
    </row>
    <row r="43">
      <c r="A43" s="4" t="inlineStr">
        <is>
          <t>Total operating costs</t>
        </is>
      </c>
      <c r="B43" s="7" t="n">
        <v>-134756423</v>
      </c>
      <c r="C43" s="7" t="n">
        <v>-1557895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quisitions (Details) - Schedule of Purchase Price Allocation to Assets Acquired and Liabilities - USD ($) $ in Thousands</t>
        </is>
      </c>
      <c r="B1" s="2" t="inlineStr">
        <is>
          <t>12 Months Ended</t>
        </is>
      </c>
    </row>
    <row r="2">
      <c r="B2" s="2" t="inlineStr">
        <is>
          <t>Oct. 25, 2022</t>
        </is>
      </c>
      <c r="C2" s="2" t="inlineStr">
        <is>
          <t>Oct. 26, 2020</t>
        </is>
      </c>
    </row>
    <row r="3">
      <c r="A3" s="4" t="inlineStr">
        <is>
          <t>Shenzhen Tongdow Internet Technology Co., Ltd.(“Shenzhen Tongdow”) [Member]</t>
        </is>
      </c>
      <c r="B3" s="4" t="inlineStr">
        <is>
          <t xml:space="preserve"> </t>
        </is>
      </c>
      <c r="C3" s="4" t="inlineStr">
        <is>
          <t xml:space="preserve"> </t>
        </is>
      </c>
    </row>
    <row r="4">
      <c r="A4" s="3" t="inlineStr">
        <is>
          <t>Significant Acquisitions (Details) - Schedule of Purchase Price Allocation to Assets Acquired and Liabilities [Line Items]</t>
        </is>
      </c>
      <c r="B4" s="4" t="inlineStr">
        <is>
          <t xml:space="preserve"> </t>
        </is>
      </c>
      <c r="C4" s="4" t="inlineStr">
        <is>
          <t xml:space="preserve"> </t>
        </is>
      </c>
    </row>
    <row r="5">
      <c r="A5" s="4" t="inlineStr">
        <is>
          <t>Cash and cash equivalents</t>
        </is>
      </c>
      <c r="B5" s="7" t="n">
        <v>666</v>
      </c>
      <c r="C5" s="4" t="inlineStr">
        <is>
          <t xml:space="preserve"> </t>
        </is>
      </c>
    </row>
    <row r="6">
      <c r="A6" s="4" t="inlineStr">
        <is>
          <t>Other current assets</t>
        </is>
      </c>
      <c r="B6" s="6" t="n">
        <v>1662824</v>
      </c>
      <c r="C6" s="4" t="inlineStr">
        <is>
          <t xml:space="preserve"> </t>
        </is>
      </c>
    </row>
    <row r="7">
      <c r="A7" s="4" t="inlineStr">
        <is>
          <t>Intangible assets (software copyrights)</t>
        </is>
      </c>
      <c r="B7" s="6" t="n">
        <v>38022548</v>
      </c>
      <c r="C7" s="4" t="inlineStr">
        <is>
          <t xml:space="preserve"> </t>
        </is>
      </c>
    </row>
    <row r="8">
      <c r="A8" s="4" t="inlineStr">
        <is>
          <t>Other current liabilities</t>
        </is>
      </c>
      <c r="B8" s="6" t="n">
        <v>-42469872</v>
      </c>
      <c r="C8" s="4" t="inlineStr">
        <is>
          <t xml:space="preserve"> </t>
        </is>
      </c>
    </row>
    <row r="9">
      <c r="A9" s="4" t="inlineStr">
        <is>
          <t>Non-controlling interest</t>
        </is>
      </c>
      <c r="B9" s="6" t="n">
        <v>974342</v>
      </c>
      <c r="C9" s="4" t="inlineStr">
        <is>
          <t xml:space="preserve"> </t>
        </is>
      </c>
    </row>
    <row r="10">
      <c r="A10" s="4" t="inlineStr">
        <is>
          <t>Goodwill (Note 7)</t>
        </is>
      </c>
      <c r="B10" s="6" t="n">
        <v>92505479</v>
      </c>
      <c r="C10" s="4" t="inlineStr">
        <is>
          <t xml:space="preserve"> </t>
        </is>
      </c>
    </row>
    <row r="11">
      <c r="A11" s="4" t="inlineStr">
        <is>
          <t>Total purchase consideration</t>
        </is>
      </c>
      <c r="B11" s="7" t="n">
        <v>90695987</v>
      </c>
      <c r="C11" s="4" t="inlineStr">
        <is>
          <t xml:space="preserve"> </t>
        </is>
      </c>
    </row>
    <row r="12">
      <c r="A12" s="4" t="inlineStr">
        <is>
          <t>Qianhai Baiyu [Member]</t>
        </is>
      </c>
      <c r="B12" s="4" t="inlineStr">
        <is>
          <t xml:space="preserve"> </t>
        </is>
      </c>
      <c r="C12" s="4" t="inlineStr">
        <is>
          <t xml:space="preserve"> </t>
        </is>
      </c>
    </row>
    <row r="13">
      <c r="A13" s="3" t="inlineStr">
        <is>
          <t>Significant Acquisitions (Details) - Schedule of Purchase Price Allocation to Assets Acquired and Liabilities [Line Items]</t>
        </is>
      </c>
      <c r="B13" s="4" t="inlineStr">
        <is>
          <t xml:space="preserve"> </t>
        </is>
      </c>
      <c r="C13" s="4" t="inlineStr">
        <is>
          <t xml:space="preserve"> </t>
        </is>
      </c>
    </row>
    <row r="14">
      <c r="A14" s="4" t="inlineStr">
        <is>
          <t>Cash and cash equivalents</t>
        </is>
      </c>
      <c r="B14" s="4" t="inlineStr">
        <is>
          <t xml:space="preserve"> </t>
        </is>
      </c>
      <c r="C14" s="7" t="n">
        <v>287129</v>
      </c>
    </row>
    <row r="15">
      <c r="A15" s="4" t="inlineStr">
        <is>
          <t>Inventories</t>
        </is>
      </c>
      <c r="B15" s="4" t="inlineStr">
        <is>
          <t xml:space="preserve"> </t>
        </is>
      </c>
      <c r="C15" s="6" t="n">
        <v>406503</v>
      </c>
    </row>
    <row r="16">
      <c r="A16" s="4" t="inlineStr">
        <is>
          <t>Prepayments</t>
        </is>
      </c>
      <c r="B16" s="4" t="inlineStr">
        <is>
          <t xml:space="preserve"> </t>
        </is>
      </c>
      <c r="C16" s="6" t="n">
        <v>27917158</v>
      </c>
    </row>
    <row r="17">
      <c r="A17" s="4" t="inlineStr">
        <is>
          <t>Other current assets</t>
        </is>
      </c>
      <c r="B17" s="4" t="inlineStr">
        <is>
          <t xml:space="preserve"> </t>
        </is>
      </c>
      <c r="C17" s="6" t="n">
        <v>374300</v>
      </c>
    </row>
    <row r="18">
      <c r="A18" s="4" t="inlineStr">
        <is>
          <t>Intangible assets (customer relationship)</t>
        </is>
      </c>
      <c r="B18" s="4" t="inlineStr">
        <is>
          <t xml:space="preserve"> </t>
        </is>
      </c>
      <c r="C18" s="6" t="n">
        <v>20117564</v>
      </c>
    </row>
    <row r="19">
      <c r="A19" s="4" t="inlineStr">
        <is>
          <t>Bank borrowings</t>
        </is>
      </c>
      <c r="B19" s="4" t="inlineStr">
        <is>
          <t xml:space="preserve"> </t>
        </is>
      </c>
      <c r="C19" s="6" t="n">
        <v>-1653247</v>
      </c>
    </row>
    <row r="20">
      <c r="A20" s="4" t="inlineStr">
        <is>
          <t>Advances from customers</t>
        </is>
      </c>
      <c r="B20" s="4" t="inlineStr">
        <is>
          <t xml:space="preserve"> </t>
        </is>
      </c>
      <c r="C20" s="6" t="n">
        <v>-2302998</v>
      </c>
    </row>
    <row r="21">
      <c r="A21" s="4" t="inlineStr">
        <is>
          <t>Taxes payable</t>
        </is>
      </c>
      <c r="B21" s="4" t="inlineStr">
        <is>
          <t xml:space="preserve"> </t>
        </is>
      </c>
      <c r="C21" s="6" t="n">
        <v>-4173333</v>
      </c>
    </row>
    <row r="22">
      <c r="A22" s="4" t="inlineStr">
        <is>
          <t>Other current liabilities</t>
        </is>
      </c>
      <c r="B22" s="4" t="inlineStr">
        <is>
          <t xml:space="preserve"> </t>
        </is>
      </c>
      <c r="C22" s="6" t="n">
        <v>-2703477</v>
      </c>
    </row>
    <row r="23">
      <c r="A23" s="4" t="inlineStr">
        <is>
          <t>Deferred tax liabilities</t>
        </is>
      </c>
      <c r="B23" s="4" t="inlineStr">
        <is>
          <t xml:space="preserve"> </t>
        </is>
      </c>
      <c r="C23" s="6" t="n">
        <v>-5029391</v>
      </c>
    </row>
    <row r="24">
      <c r="A24" s="4" t="inlineStr">
        <is>
          <t>Goodwill (Note 7)</t>
        </is>
      </c>
      <c r="B24" s="4" t="inlineStr">
        <is>
          <t xml:space="preserve"> </t>
        </is>
      </c>
      <c r="C24" s="6" t="n">
        <v>69322325</v>
      </c>
    </row>
    <row r="25">
      <c r="A25" s="4" t="inlineStr">
        <is>
          <t>Total purchase consideration</t>
        </is>
      </c>
      <c r="B25" s="4" t="inlineStr">
        <is>
          <t xml:space="preserve"> </t>
        </is>
      </c>
      <c r="C25" s="7" t="n">
        <v>1025625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ignificant Acquisitions (Details) - Schedule of Carrying Amount of Goodwill</t>
        </is>
      </c>
      <c r="B1" s="2" t="inlineStr">
        <is>
          <t>12 Months Ended</t>
        </is>
      </c>
    </row>
    <row r="2">
      <c r="B2" s="2" t="inlineStr">
        <is>
          <t>Dec. 31, 2023 USD ($)</t>
        </is>
      </c>
    </row>
    <row r="3">
      <c r="A3" s="3" t="inlineStr">
        <is>
          <t>Schedule of Carrying Amount of Goodwill [Line Items]</t>
        </is>
      </c>
      <c r="B3" s="4" t="inlineStr">
        <is>
          <t xml:space="preserve"> </t>
        </is>
      </c>
    </row>
    <row r="4">
      <c r="A4" s="4" t="inlineStr">
        <is>
          <t>Beginning balance</t>
        </is>
      </c>
      <c r="B4" s="7" t="n">
        <v>95191148</v>
      </c>
    </row>
    <row r="5">
      <c r="A5" s="4" t="inlineStr">
        <is>
          <t>Addition by the changes of foreign currency exchange rate</t>
        </is>
      </c>
      <c r="B5" s="6" t="n">
        <v>-1587258</v>
      </c>
    </row>
    <row r="6">
      <c r="A6" s="4" t="inlineStr">
        <is>
          <t>Goodwill (Note 7)</t>
        </is>
      </c>
      <c r="B6" s="6" t="n">
        <v>93603890</v>
      </c>
    </row>
    <row r="7">
      <c r="A7" s="4" t="inlineStr">
        <is>
          <t>Goodwill [Member]</t>
        </is>
      </c>
      <c r="B7" s="4" t="inlineStr">
        <is>
          <t xml:space="preserve"> </t>
        </is>
      </c>
    </row>
    <row r="8">
      <c r="A8" s="3" t="inlineStr">
        <is>
          <t>Schedule of Carrying Amount of Goodwill [Line Items]</t>
        </is>
      </c>
      <c r="B8" s="4" t="inlineStr">
        <is>
          <t xml:space="preserve"> </t>
        </is>
      </c>
    </row>
    <row r="9">
      <c r="A9" s="4" t="inlineStr">
        <is>
          <t>Addition by the changes of foreign currency exchange rate</t>
        </is>
      </c>
      <c r="B9" s="6" t="n">
        <v>-1084211</v>
      </c>
    </row>
    <row r="10">
      <c r="A10" s="4" t="inlineStr">
        <is>
          <t>Goodwill (Note 7)</t>
        </is>
      </c>
      <c r="B10" s="6" t="n">
        <v>63938191</v>
      </c>
    </row>
    <row r="11">
      <c r="A11" s="4" t="inlineStr">
        <is>
          <t>Beginning balance as of October 26, 2020</t>
        </is>
      </c>
      <c r="B11" s="7" t="n">
        <v>650224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s (Details) - Schedule of Estimated Amortization Expense Related to the Intangible Assets</t>
        </is>
      </c>
      <c r="B1" s="2" t="inlineStr">
        <is>
          <t>Dec. 31, 2023 USD ($)</t>
        </is>
      </c>
    </row>
    <row r="2">
      <c r="A2" s="4" t="inlineStr">
        <is>
          <t>Shenzhen Tongdow Jingu Investment Holding Co., Ltd. (“Shenzhen Jingu”) [Member]</t>
        </is>
      </c>
      <c r="B2" s="4" t="inlineStr">
        <is>
          <t xml:space="preserve"> </t>
        </is>
      </c>
    </row>
    <row r="3">
      <c r="A3" s="3" t="inlineStr">
        <is>
          <t>Significant Acquisitions (Details) - Schedule of Estimated Amortization Expense Related to the Intangible Assets [Line Items]</t>
        </is>
      </c>
      <c r="B3" s="4" t="inlineStr">
        <is>
          <t xml:space="preserve"> </t>
        </is>
      </c>
    </row>
    <row r="4">
      <c r="A4" s="4" t="inlineStr">
        <is>
          <t>2024</t>
        </is>
      </c>
      <c r="B4" s="7" t="n">
        <v>4235673</v>
      </c>
    </row>
    <row r="5">
      <c r="A5" s="4" t="inlineStr">
        <is>
          <t>2025</t>
        </is>
      </c>
      <c r="B5" s="6" t="n">
        <v>4235673</v>
      </c>
    </row>
    <row r="6">
      <c r="A6" s="4" t="inlineStr">
        <is>
          <t>2026</t>
        </is>
      </c>
      <c r="B6" s="6" t="n">
        <v>4235673</v>
      </c>
    </row>
    <row r="7">
      <c r="A7" s="4" t="inlineStr">
        <is>
          <t>2027</t>
        </is>
      </c>
      <c r="B7" s="6" t="n">
        <v>4235673</v>
      </c>
    </row>
    <row r="8">
      <c r="A8" s="4" t="inlineStr">
        <is>
          <t>2028 and thereafter</t>
        </is>
      </c>
      <c r="B8" s="6" t="n">
        <v>16589718</v>
      </c>
    </row>
    <row r="9">
      <c r="A9" s="4" t="inlineStr">
        <is>
          <t>Total:</t>
        </is>
      </c>
      <c r="B9" s="6" t="n">
        <v>33532410</v>
      </c>
    </row>
    <row r="10">
      <c r="A10" s="4" t="inlineStr">
        <is>
          <t>Qianhai Baiyu [Member]</t>
        </is>
      </c>
      <c r="B10" s="4" t="inlineStr">
        <is>
          <t xml:space="preserve"> </t>
        </is>
      </c>
    </row>
    <row r="11">
      <c r="A11" s="3" t="inlineStr">
        <is>
          <t>Significant Acquisitions (Details) - Schedule of Estimated Amortization Expense Related to the Intangible Assets [Line Items]</t>
        </is>
      </c>
      <c r="B11" s="4" t="inlineStr">
        <is>
          <t xml:space="preserve"> </t>
        </is>
      </c>
    </row>
    <row r="12">
      <c r="A12" s="4" t="inlineStr">
        <is>
          <t>2024</t>
        </is>
      </c>
      <c r="B12" s="6" t="n">
        <v>3008930</v>
      </c>
    </row>
    <row r="13">
      <c r="A13" s="4" t="inlineStr">
        <is>
          <t>2025</t>
        </is>
      </c>
      <c r="B13" s="6" t="n">
        <v>3008930</v>
      </c>
    </row>
    <row r="14">
      <c r="A14" s="4" t="inlineStr">
        <is>
          <t>2026</t>
        </is>
      </c>
      <c r="B14" s="6" t="n">
        <v>3008930</v>
      </c>
    </row>
    <row r="15">
      <c r="A15" s="4" t="inlineStr">
        <is>
          <t>Total:</t>
        </is>
      </c>
      <c r="B15" s="7" t="n">
        <v>9026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ignificant Acquisitions (Details) - Schedule of Revenue and Net Loss</t>
        </is>
      </c>
      <c r="B1" s="2" t="inlineStr">
        <is>
          <t>12 Months Ended</t>
        </is>
      </c>
    </row>
    <row r="2">
      <c r="B2" s="2" t="inlineStr">
        <is>
          <t>Dec. 31, 2022 USD ($)</t>
        </is>
      </c>
    </row>
    <row r="3">
      <c r="A3" s="3" t="inlineStr">
        <is>
          <t>Schedule of Amount of Revenue and Net Loss [Abstract]</t>
        </is>
      </c>
      <c r="B3" s="4" t="inlineStr">
        <is>
          <t xml:space="preserve"> </t>
        </is>
      </c>
    </row>
    <row r="4">
      <c r="A4" s="4" t="inlineStr">
        <is>
          <t>Net revenue</t>
        </is>
      </c>
      <c r="B4" s="4" t="inlineStr">
        <is>
          <t xml:space="preserve"> </t>
        </is>
      </c>
    </row>
    <row r="5">
      <c r="A5" s="4" t="inlineStr">
        <is>
          <t>Net income</t>
        </is>
      </c>
      <c r="B5" s="7" t="n">
        <v>-7759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quisitions (Details) - Schedule of Pro Forma Information - USD ($)</t>
        </is>
      </c>
      <c r="C1" s="2" t="inlineStr">
        <is>
          <t>12 Months Ended</t>
        </is>
      </c>
    </row>
    <row r="2">
      <c r="C2" s="2" t="inlineStr">
        <is>
          <t>Dec. 31, 2022</t>
        </is>
      </c>
      <c r="D2" s="2" t="inlineStr">
        <is>
          <t>Dec. 31, 2021</t>
        </is>
      </c>
    </row>
    <row r="3">
      <c r="A3" s="3" t="inlineStr">
        <is>
          <t>Schedule of Pro Forma Information [Abstract]</t>
        </is>
      </c>
      <c r="C3" s="4" t="inlineStr">
        <is>
          <t xml:space="preserve"> </t>
        </is>
      </c>
      <c r="D3" s="4" t="inlineStr">
        <is>
          <t xml:space="preserve"> </t>
        </is>
      </c>
    </row>
    <row r="4">
      <c r="A4" s="4" t="inlineStr">
        <is>
          <t>Pro forma revenue</t>
        </is>
      </c>
      <c r="C4" s="7" t="n">
        <v>156857770</v>
      </c>
      <c r="D4" s="7" t="n">
        <v>201134242</v>
      </c>
    </row>
    <row r="5">
      <c r="A5" s="4" t="inlineStr">
        <is>
          <t>Pro forma net income (loss)</t>
        </is>
      </c>
      <c r="B5" s="4" t="inlineStr">
        <is>
          <t>[1]</t>
        </is>
      </c>
      <c r="C5" s="6" t="n">
        <v>363259</v>
      </c>
      <c r="D5" s="6" t="n">
        <v>-1432213</v>
      </c>
    </row>
    <row r="6">
      <c r="A6" s="4" t="inlineStr">
        <is>
          <t>Pro forma net income (loss) attributable to TD Holdings, Inc.</t>
        </is>
      </c>
      <c r="B6" s="4" t="inlineStr">
        <is>
          <t>[1]</t>
        </is>
      </c>
      <c r="C6" s="7" t="n">
        <v>1996447</v>
      </c>
      <c r="D6" s="7" t="n">
        <v>-1260063</v>
      </c>
    </row>
    <row r="7">
      <c r="A7" s="4" t="inlineStr">
        <is>
          <t>Pro forma income (loss) per share - basic (in Dollars per share)</t>
        </is>
      </c>
      <c r="C7" s="9" t="n">
        <v>0.01</v>
      </c>
      <c r="D7" s="9" t="n">
        <v>-0.07000000000000001</v>
      </c>
    </row>
    <row r="8">
      <c r="A8" s="4" t="inlineStr">
        <is>
          <t>Pro forma income (loss) per share - diluted (in Dollars per share)</t>
        </is>
      </c>
      <c r="C8" s="9" t="n">
        <v>0.01</v>
      </c>
      <c r="D8" s="9" t="n">
        <v>-0.06</v>
      </c>
    </row>
    <row r="9">
      <c r="A9" s="4" t="inlineStr">
        <is>
          <t>Weighted average shares - basic (in Shares)</t>
        </is>
      </c>
      <c r="C9" s="6" t="n">
        <v>52972727</v>
      </c>
      <c r="D9" s="6" t="n">
        <v>21483527</v>
      </c>
    </row>
    <row r="10">
      <c r="A10" s="4" t="inlineStr">
        <is>
          <t>Weighted average shares - diluted (in Shares)</t>
        </is>
      </c>
      <c r="C10" s="6" t="n">
        <v>58590270</v>
      </c>
      <c r="D10" s="6" t="n">
        <v>24219866</v>
      </c>
    </row>
    <row r="11"/>
    <row r="12">
      <c r="A12" s="4" t="inlineStr">
        <is>
          <t>[1] Includes
intangibles asset amortization expense of $4,460,237 and $387,561 for the years ended December 31, 2022 and 2021, respectively.</t>
        </is>
      </c>
    </row>
  </sheetData>
  <mergeCells count="4">
    <mergeCell ref="A1:B2"/>
    <mergeCell ref="C1:D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ans Receivable from Third Parties (Details) - USD ($)</t>
        </is>
      </c>
      <c r="B1" s="2" t="inlineStr">
        <is>
          <t>12 Months Ended</t>
        </is>
      </c>
    </row>
    <row r="2">
      <c r="B2" s="2" t="inlineStr">
        <is>
          <t>Dec. 31, 2023</t>
        </is>
      </c>
      <c r="C2" s="2" t="inlineStr">
        <is>
          <t>Dec. 31, 2022</t>
        </is>
      </c>
    </row>
    <row r="3">
      <c r="A3" s="3" t="inlineStr">
        <is>
          <t>Loans Receivable from Third Parties [Abstract]</t>
        </is>
      </c>
      <c r="B3" s="4" t="inlineStr">
        <is>
          <t xml:space="preserve"> </t>
        </is>
      </c>
      <c r="C3" s="4" t="inlineStr">
        <is>
          <t xml:space="preserve"> </t>
        </is>
      </c>
    </row>
    <row r="4">
      <c r="A4" s="4" t="inlineStr">
        <is>
          <t>Aggregate loans</t>
        </is>
      </c>
      <c r="B4" s="7" t="n">
        <v>223111724</v>
      </c>
      <c r="C4" s="4" t="inlineStr">
        <is>
          <t xml:space="preserve"> </t>
        </is>
      </c>
    </row>
    <row r="5">
      <c r="A5" s="4" t="inlineStr">
        <is>
          <t>Idle cash and maintaining long-term</t>
        </is>
      </c>
      <c r="B5" s="7" t="n">
        <v>125855493</v>
      </c>
      <c r="C5" s="4" t="inlineStr">
        <is>
          <t xml:space="preserve"> </t>
        </is>
      </c>
    </row>
    <row r="6">
      <c r="A6" s="4" t="inlineStr">
        <is>
          <t>Interest rate</t>
        </is>
      </c>
      <c r="B6" s="12" t="n">
        <v>0.1095</v>
      </c>
      <c r="C6" s="4" t="inlineStr">
        <is>
          <t xml:space="preserve"> </t>
        </is>
      </c>
    </row>
    <row r="7">
      <c r="A7" s="4" t="inlineStr">
        <is>
          <t>Interest income</t>
        </is>
      </c>
      <c r="B7" s="7" t="n">
        <v>20102827</v>
      </c>
      <c r="C7" s="7" t="n">
        <v>17033228</v>
      </c>
    </row>
    <row r="8">
      <c r="A8" s="4" t="inlineStr">
        <is>
          <t>Interest receivable</t>
        </is>
      </c>
      <c r="B8" s="7" t="n">
        <v>5931541</v>
      </c>
      <c r="C8" s="7" t="n">
        <v>33376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from Third Parties (Details) - Schedule of Loans Receivable from Third Parties - USD ($)</t>
        </is>
      </c>
      <c r="B1" s="2" t="inlineStr">
        <is>
          <t>Dec. 31, 2023</t>
        </is>
      </c>
      <c r="C1" s="2" t="inlineStr">
        <is>
          <t>Dec. 31, 2022</t>
        </is>
      </c>
    </row>
    <row r="2">
      <c r="A2" s="3" t="inlineStr">
        <is>
          <t>Schedule of Loans Receivable from Third Parties [Abstract]</t>
        </is>
      </c>
      <c r="B2" s="4" t="inlineStr">
        <is>
          <t xml:space="preserve"> </t>
        </is>
      </c>
      <c r="C2" s="4" t="inlineStr">
        <is>
          <t xml:space="preserve"> </t>
        </is>
      </c>
    </row>
    <row r="3">
      <c r="A3" s="4" t="inlineStr">
        <is>
          <t>Loan receivable from third parties</t>
        </is>
      </c>
      <c r="B3" s="7" t="n">
        <v>240430865</v>
      </c>
      <c r="C3" s="7" t="n">
        <v>143174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3</t>
        </is>
      </c>
      <c r="C1" s="2" t="inlineStr">
        <is>
          <t>Dec. 31, 2022</t>
        </is>
      </c>
    </row>
    <row r="2">
      <c r="A2" s="3" t="inlineStr">
        <is>
          <t>Inventories, Net [Abstract]</t>
        </is>
      </c>
      <c r="B2" s="4" t="inlineStr">
        <is>
          <t xml:space="preserve"> </t>
        </is>
      </c>
      <c r="C2" s="4" t="inlineStr">
        <is>
          <t xml:space="preserve"> </t>
        </is>
      </c>
    </row>
    <row r="3">
      <c r="A3" s="4" t="inlineStr">
        <is>
          <t>Impaired inventories</t>
        </is>
      </c>
      <c r="B3" s="4" t="inlineStr">
        <is>
          <t xml:space="preserve"> </t>
        </is>
      </c>
      <c r="C3" s="7" t="n">
        <v>169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Aluminum ingots</t>
        </is>
      </c>
      <c r="B3" s="7" t="n">
        <v>259806</v>
      </c>
      <c r="C3" s="7" t="n">
        <v>475096</v>
      </c>
    </row>
    <row r="4">
      <c r="A4" s="4" t="inlineStr">
        <is>
          <t>Less: impairment for inventories</t>
        </is>
      </c>
      <c r="B4" s="4" t="inlineStr">
        <is>
          <t xml:space="preserve"> </t>
        </is>
      </c>
      <c r="C4" s="6" t="n">
        <v>-16939</v>
      </c>
    </row>
    <row r="5">
      <c r="A5" s="4" t="inlineStr">
        <is>
          <t>Inventories, net</t>
        </is>
      </c>
      <c r="B5" s="7" t="n">
        <v>259806</v>
      </c>
      <c r="C5" s="7" t="n">
        <v>4581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lant and Equipment, Net (Details) - USD ($)</t>
        </is>
      </c>
      <c r="B1" s="2" t="inlineStr">
        <is>
          <t>12 Months Ended</t>
        </is>
      </c>
    </row>
    <row r="2">
      <c r="B2" s="2" t="inlineStr">
        <is>
          <t>Dec. 31, 2023</t>
        </is>
      </c>
      <c r="C2" s="2" t="inlineStr">
        <is>
          <t>Dec. 31, 2022</t>
        </is>
      </c>
    </row>
    <row r="3">
      <c r="A3" s="3" t="inlineStr">
        <is>
          <t>Plant and Equipment, Net [Abstract]</t>
        </is>
      </c>
      <c r="B3" s="4" t="inlineStr">
        <is>
          <t xml:space="preserve"> </t>
        </is>
      </c>
      <c r="C3" s="4" t="inlineStr">
        <is>
          <t xml:space="preserve"> </t>
        </is>
      </c>
    </row>
    <row r="4">
      <c r="A4" s="4" t="inlineStr">
        <is>
          <t>Depreciation expense</t>
        </is>
      </c>
      <c r="B4" s="7" t="n">
        <v>8624</v>
      </c>
      <c r="C4" s="7" t="n">
        <v>2885</v>
      </c>
    </row>
    <row r="5">
      <c r="A5" s="4" t="inlineStr">
        <is>
          <t>Currency translation difference</t>
        </is>
      </c>
      <c r="B5" s="7" t="n">
        <v>92</v>
      </c>
      <c r="C5" s="7" t="n">
        <v>1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20" customWidth="1" min="5" max="5"/>
    <col width="37" customWidth="1" min="6" max="6"/>
    <col width="27" customWidth="1" min="7" max="7"/>
    <col width="14" customWidth="1" min="8" max="8"/>
    <col width="13" customWidth="1" min="9" max="9"/>
  </cols>
  <sheetData>
    <row r="1">
      <c r="A1" s="1" t="inlineStr">
        <is>
          <t>Consolidated Statements of Changes in Shareholders’ Equity - USD ($)</t>
        </is>
      </c>
      <c r="B1" s="2" t="inlineStr">
        <is>
          <t>Common Stock</t>
        </is>
      </c>
      <c r="C1" s="2" t="inlineStr">
        <is>
          <t>Additional paid-in capital</t>
        </is>
      </c>
      <c r="D1" s="2" t="inlineStr">
        <is>
          <t>Statutory surplus reserve</t>
        </is>
      </c>
      <c r="E1" s="2" t="inlineStr">
        <is>
          <t>Accumulated deficit</t>
        </is>
      </c>
      <c r="F1" s="2" t="inlineStr">
        <is>
          <t>Accumulated other comprehensive loss</t>
        </is>
      </c>
      <c r="G1" s="2" t="inlineStr">
        <is>
          <t>Non- controlling interests</t>
        </is>
      </c>
      <c r="H1" s="2" t="inlineStr">
        <is>
          <t>Total</t>
        </is>
      </c>
    </row>
    <row r="2">
      <c r="A2" s="4" t="inlineStr">
        <is>
          <t>Balance at Dec. 31, 2021</t>
        </is>
      </c>
      <c r="B2" s="7" t="n">
        <v>553</v>
      </c>
      <c r="C2" s="7" t="n">
        <v>224928030</v>
      </c>
      <c r="D2" s="7" t="n">
        <v>1477768</v>
      </c>
      <c r="E2" s="7" t="n">
        <v>-42200603</v>
      </c>
      <c r="F2" s="7" t="n">
        <v>11666607</v>
      </c>
      <c r="G2" s="4" t="inlineStr">
        <is>
          <t xml:space="preserve"> </t>
        </is>
      </c>
      <c r="H2" s="7" t="n">
        <v>195872355</v>
      </c>
    </row>
    <row r="3">
      <c r="A3" s="4" t="inlineStr">
        <is>
          <t>Balance (in Shares) at Dec. 31, 2021</t>
        </is>
      </c>
      <c r="B3" s="6" t="n">
        <v>5526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s in connection with private placements</t>
        </is>
      </c>
      <c r="B4" s="7" t="n">
        <v>1488</v>
      </c>
      <c r="C4" s="6" t="n">
        <v>114418512</v>
      </c>
      <c r="D4" s="4" t="inlineStr">
        <is>
          <t xml:space="preserve"> </t>
        </is>
      </c>
      <c r="E4" s="4" t="inlineStr">
        <is>
          <t xml:space="preserve"> </t>
        </is>
      </c>
      <c r="F4" s="4" t="inlineStr">
        <is>
          <t xml:space="preserve"> </t>
        </is>
      </c>
      <c r="G4" s="4" t="inlineStr">
        <is>
          <t xml:space="preserve"> </t>
        </is>
      </c>
      <c r="H4" s="6" t="n">
        <v>114420000</v>
      </c>
    </row>
    <row r="5">
      <c r="A5" s="4" t="inlineStr">
        <is>
          <t>Issuance of common stocks in connection with private placements (in Shares)</t>
        </is>
      </c>
      <c r="B5" s="6" t="n">
        <v>1488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s pursuant to exercise of warrants</t>
        </is>
      </c>
      <c r="B6" s="7" t="n">
        <v>94</v>
      </c>
      <c r="C6" s="6" t="n">
        <v>4141057</v>
      </c>
      <c r="D6" s="4" t="inlineStr">
        <is>
          <t xml:space="preserve"> </t>
        </is>
      </c>
      <c r="E6" s="4" t="inlineStr">
        <is>
          <t xml:space="preserve"> </t>
        </is>
      </c>
      <c r="F6" s="4" t="inlineStr">
        <is>
          <t xml:space="preserve"> </t>
        </is>
      </c>
      <c r="G6" s="4" t="inlineStr">
        <is>
          <t xml:space="preserve"> </t>
        </is>
      </c>
      <c r="H6" s="6" t="n">
        <v>4141151</v>
      </c>
    </row>
    <row r="7">
      <c r="A7" s="4" t="inlineStr">
        <is>
          <t>Issuance of common stocks pursuant to exercise of warrants (in Shares)</t>
        </is>
      </c>
      <c r="B7" s="6" t="n">
        <v>937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cial conversion feature relating to issuance of convertible promissory notes</t>
        </is>
      </c>
      <c r="B8" s="4" t="inlineStr">
        <is>
          <t xml:space="preserve"> </t>
        </is>
      </c>
      <c r="C8" s="6" t="n">
        <v>913000</v>
      </c>
      <c r="D8" s="4" t="inlineStr">
        <is>
          <t xml:space="preserve"> </t>
        </is>
      </c>
      <c r="E8" s="4" t="inlineStr">
        <is>
          <t xml:space="preserve"> </t>
        </is>
      </c>
      <c r="F8" s="4" t="inlineStr">
        <is>
          <t xml:space="preserve"> </t>
        </is>
      </c>
      <c r="G8" s="4" t="inlineStr">
        <is>
          <t xml:space="preserve"> </t>
        </is>
      </c>
      <c r="H8" s="6" t="n">
        <v>913000</v>
      </c>
    </row>
    <row r="9">
      <c r="A9" s="4" t="inlineStr">
        <is>
          <t>Appropriation of statutory reserve</t>
        </is>
      </c>
      <c r="B9" s="4" t="inlineStr">
        <is>
          <t xml:space="preserve"> </t>
        </is>
      </c>
      <c r="C9" s="4" t="inlineStr">
        <is>
          <t xml:space="preserve"> </t>
        </is>
      </c>
      <c r="D9" s="6" t="n">
        <v>1124899</v>
      </c>
      <c r="E9" s="6" t="n">
        <v>-1124899</v>
      </c>
      <c r="F9" s="4" t="inlineStr">
        <is>
          <t xml:space="preserve"> </t>
        </is>
      </c>
      <c r="G9" s="4" t="inlineStr">
        <is>
          <t xml:space="preserve"> </t>
        </is>
      </c>
      <c r="H9" s="4" t="inlineStr">
        <is>
          <t xml:space="preserve"> </t>
        </is>
      </c>
    </row>
    <row r="10">
      <c r="A10" s="4" t="inlineStr">
        <is>
          <t>Net income(loss)</t>
        </is>
      </c>
      <c r="B10" s="4" t="inlineStr">
        <is>
          <t xml:space="preserve"> </t>
        </is>
      </c>
      <c r="C10" s="4" t="inlineStr">
        <is>
          <t xml:space="preserve"> </t>
        </is>
      </c>
      <c r="D10" s="4" t="inlineStr">
        <is>
          <t xml:space="preserve"> </t>
        </is>
      </c>
      <c r="E10" s="6" t="n">
        <v>4525127</v>
      </c>
      <c r="F10" s="4" t="inlineStr">
        <is>
          <t xml:space="preserve"> </t>
        </is>
      </c>
      <c r="G10" s="6" t="n">
        <v>-271590</v>
      </c>
      <c r="H10" s="6" t="n">
        <v>4253537</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6" t="n">
        <v>-20651532</v>
      </c>
      <c r="G11" s="4" t="inlineStr">
        <is>
          <t xml:space="preserve"> </t>
        </is>
      </c>
      <c r="H11" s="6" t="n">
        <v>-20651532</v>
      </c>
    </row>
    <row r="12">
      <c r="A12" s="4" t="inlineStr">
        <is>
          <t>Acquisition of Tongdao Internet</t>
        </is>
      </c>
      <c r="B12" s="4" t="inlineStr">
        <is>
          <t xml:space="preserve"> </t>
        </is>
      </c>
      <c r="C12" s="4" t="inlineStr">
        <is>
          <t xml:space="preserve"> </t>
        </is>
      </c>
      <c r="D12" s="4" t="inlineStr">
        <is>
          <t xml:space="preserve"> </t>
        </is>
      </c>
      <c r="E12" s="4" t="inlineStr">
        <is>
          <t xml:space="preserve"> </t>
        </is>
      </c>
      <c r="F12" s="4" t="inlineStr">
        <is>
          <t xml:space="preserve"> </t>
        </is>
      </c>
      <c r="G12" s="6" t="n">
        <v>-974342</v>
      </c>
      <c r="H12" s="6" t="n">
        <v>-974342</v>
      </c>
    </row>
    <row r="13">
      <c r="A13" s="4" t="inlineStr">
        <is>
          <t>Balance at Dec. 31, 2022</t>
        </is>
      </c>
      <c r="B13" s="7" t="n">
        <v>2135</v>
      </c>
      <c r="C13" s="6" t="n">
        <v>344400599</v>
      </c>
      <c r="D13" s="6" t="n">
        <v>2602667</v>
      </c>
      <c r="E13" s="6" t="n">
        <v>-38800375</v>
      </c>
      <c r="F13" s="6" t="n">
        <v>-8984925</v>
      </c>
      <c r="G13" s="6" t="n">
        <v>-1245932</v>
      </c>
      <c r="H13" s="7" t="n">
        <v>297974169</v>
      </c>
    </row>
    <row r="14">
      <c r="A14" s="4" t="inlineStr">
        <is>
          <t>Balance (in Shares) at Dec. 31, 2022</t>
        </is>
      </c>
      <c r="B14" s="6" t="n">
        <v>2134842</v>
      </c>
      <c r="C14" s="4" t="inlineStr">
        <is>
          <t xml:space="preserve"> </t>
        </is>
      </c>
      <c r="D14" s="4" t="inlineStr">
        <is>
          <t xml:space="preserve"> </t>
        </is>
      </c>
      <c r="E14" s="4" t="inlineStr">
        <is>
          <t xml:space="preserve"> </t>
        </is>
      </c>
      <c r="F14" s="4" t="inlineStr">
        <is>
          <t xml:space="preserve"> </t>
        </is>
      </c>
      <c r="G14" s="4" t="inlineStr">
        <is>
          <t xml:space="preserve"> </t>
        </is>
      </c>
      <c r="H14" s="6" t="n">
        <v>2134842</v>
      </c>
      <c r="I14" s="4" t="inlineStr">
        <is>
          <t>[1]</t>
        </is>
      </c>
    </row>
    <row r="15">
      <c r="A15" s="4" t="inlineStr">
        <is>
          <t>Issuance of common stocks in connection with private placements</t>
        </is>
      </c>
      <c r="B15" s="7" t="n">
        <v>16260</v>
      </c>
      <c r="C15" s="6" t="n">
        <v>83483740</v>
      </c>
      <c r="D15" s="4" t="inlineStr">
        <is>
          <t xml:space="preserve"> </t>
        </is>
      </c>
      <c r="E15" s="4" t="inlineStr">
        <is>
          <t xml:space="preserve"> </t>
        </is>
      </c>
      <c r="F15" s="4" t="inlineStr">
        <is>
          <t xml:space="preserve"> </t>
        </is>
      </c>
      <c r="G15" s="4" t="inlineStr">
        <is>
          <t xml:space="preserve"> </t>
        </is>
      </c>
      <c r="H15" s="7" t="n">
        <v>83500000</v>
      </c>
    </row>
    <row r="16">
      <c r="A16" s="4" t="inlineStr">
        <is>
          <t>Issuance of common stocks in connection with private placements (in Shares)</t>
        </is>
      </c>
      <c r="B16" s="6" t="n">
        <v>162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s pursuant to At-The-Market Offering (ATM) transaction</t>
        </is>
      </c>
      <c r="B17" s="7" t="n">
        <v>14</v>
      </c>
      <c r="C17" s="6" t="n">
        <v>559059</v>
      </c>
      <c r="D17" s="4" t="inlineStr">
        <is>
          <t xml:space="preserve"> </t>
        </is>
      </c>
      <c r="E17" s="4" t="inlineStr">
        <is>
          <t xml:space="preserve"> </t>
        </is>
      </c>
      <c r="F17" s="4" t="inlineStr">
        <is>
          <t xml:space="preserve"> </t>
        </is>
      </c>
      <c r="G17" s="4" t="inlineStr">
        <is>
          <t xml:space="preserve"> </t>
        </is>
      </c>
      <c r="H17" s="6" t="n">
        <v>559073</v>
      </c>
    </row>
    <row r="18">
      <c r="A18" s="4" t="inlineStr">
        <is>
          <t>Issuance of common stocks pursuant to At-The-Market Offering (ATM) transaction (in Shares)</t>
        </is>
      </c>
      <c r="B18" s="6" t="n">
        <v>137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s pursuant to exercise of convertible promissory notes</t>
        </is>
      </c>
      <c r="B19" s="7" t="n">
        <v>706</v>
      </c>
      <c r="C19" s="6" t="n">
        <v>3936509</v>
      </c>
      <c r="D19" s="4" t="inlineStr">
        <is>
          <t xml:space="preserve"> </t>
        </is>
      </c>
      <c r="E19" s="4" t="inlineStr">
        <is>
          <t xml:space="preserve"> </t>
        </is>
      </c>
      <c r="F19" s="4" t="inlineStr">
        <is>
          <t xml:space="preserve"> </t>
        </is>
      </c>
      <c r="G19" s="4" t="inlineStr">
        <is>
          <t xml:space="preserve"> </t>
        </is>
      </c>
      <c r="H19" s="6" t="n">
        <v>3937215</v>
      </c>
    </row>
    <row r="20">
      <c r="A20" s="4" t="inlineStr">
        <is>
          <t>Issuance of common stocks pursuant to exercise of convertible promissory notes (in Shares)</t>
        </is>
      </c>
      <c r="B20" s="6" t="n">
        <v>7065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pursuant to stock incentive stock plan</t>
        </is>
      </c>
      <c r="B21" s="7" t="n">
        <v>220</v>
      </c>
      <c r="C21" s="6" t="n">
        <v>5687780</v>
      </c>
      <c r="D21" s="4" t="inlineStr">
        <is>
          <t xml:space="preserve"> </t>
        </is>
      </c>
      <c r="E21" s="4" t="inlineStr">
        <is>
          <t xml:space="preserve"> </t>
        </is>
      </c>
      <c r="F21" s="4" t="inlineStr">
        <is>
          <t xml:space="preserve"> </t>
        </is>
      </c>
      <c r="G21" s="4" t="inlineStr">
        <is>
          <t xml:space="preserve"> </t>
        </is>
      </c>
      <c r="H21" s="6" t="n">
        <v>5688000</v>
      </c>
    </row>
    <row r="22">
      <c r="A22" s="4" t="inlineStr">
        <is>
          <t>Issuance of common stock pursuant to stock incentive stock plan (in Shares)</t>
        </is>
      </c>
      <c r="B22" s="6" t="n">
        <v>2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eficial conversion feature relating to issuance of convertible promissory notes</t>
        </is>
      </c>
      <c r="B23" s="4" t="inlineStr">
        <is>
          <t xml:space="preserve"> </t>
        </is>
      </c>
      <c r="C23" s="6" t="n">
        <v>913000</v>
      </c>
      <c r="D23" s="4" t="inlineStr">
        <is>
          <t xml:space="preserve"> </t>
        </is>
      </c>
      <c r="E23" s="4" t="inlineStr">
        <is>
          <t xml:space="preserve"> </t>
        </is>
      </c>
      <c r="F23" s="4" t="inlineStr">
        <is>
          <t xml:space="preserve"> </t>
        </is>
      </c>
      <c r="G23" s="4" t="inlineStr">
        <is>
          <t xml:space="preserve"> </t>
        </is>
      </c>
      <c r="H23" s="6" t="n">
        <v>913000</v>
      </c>
    </row>
    <row r="24">
      <c r="A24" s="4" t="inlineStr">
        <is>
          <t>Net income(loss)</t>
        </is>
      </c>
      <c r="B24" s="4" t="inlineStr">
        <is>
          <t xml:space="preserve"> </t>
        </is>
      </c>
      <c r="C24" s="4" t="inlineStr">
        <is>
          <t xml:space="preserve"> </t>
        </is>
      </c>
      <c r="D24" s="4" t="inlineStr">
        <is>
          <t xml:space="preserve"> </t>
        </is>
      </c>
      <c r="E24" s="6" t="n">
        <v>-719789</v>
      </c>
      <c r="F24" s="4" t="inlineStr">
        <is>
          <t xml:space="preserve"> </t>
        </is>
      </c>
      <c r="G24" s="6" t="n">
        <v>-1546536</v>
      </c>
      <c r="H24" s="6" t="n">
        <v>-2266325</v>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6" t="n">
        <v>-7159827</v>
      </c>
      <c r="G25" s="4" t="inlineStr">
        <is>
          <t xml:space="preserve"> </t>
        </is>
      </c>
      <c r="H25" s="6" t="n">
        <v>-7159827</v>
      </c>
    </row>
    <row r="26">
      <c r="A26" s="4" t="inlineStr">
        <is>
          <t>Balance at Dec. 31, 2023</t>
        </is>
      </c>
      <c r="B26" s="7" t="n">
        <v>19335</v>
      </c>
      <c r="C26" s="7" t="n">
        <v>438980687</v>
      </c>
      <c r="D26" s="7" t="n">
        <v>2602667</v>
      </c>
      <c r="E26" s="7" t="n">
        <v>-39520164</v>
      </c>
      <c r="F26" s="7" t="n">
        <v>-16144752</v>
      </c>
      <c r="G26" s="7" t="n">
        <v>-2792468</v>
      </c>
      <c r="H26" s="7" t="n">
        <v>383145305</v>
      </c>
    </row>
    <row r="27">
      <c r="A27" s="4" t="inlineStr">
        <is>
          <t>Balance (in Shares) at Dec. 31, 2023</t>
        </is>
      </c>
      <c r="B27" s="6" t="n">
        <v>19335220</v>
      </c>
      <c r="C27" s="4" t="inlineStr">
        <is>
          <t xml:space="preserve"> </t>
        </is>
      </c>
      <c r="D27" s="4" t="inlineStr">
        <is>
          <t xml:space="preserve"> </t>
        </is>
      </c>
      <c r="E27" s="4" t="inlineStr">
        <is>
          <t xml:space="preserve"> </t>
        </is>
      </c>
      <c r="F27" s="4" t="inlineStr">
        <is>
          <t xml:space="preserve"> </t>
        </is>
      </c>
      <c r="G27" s="4" t="inlineStr">
        <is>
          <t xml:space="preserve"> </t>
        </is>
      </c>
      <c r="H27" s="6" t="n">
        <v>19335220</v>
      </c>
      <c r="I27" s="4" t="inlineStr">
        <is>
          <t>[1]</t>
        </is>
      </c>
    </row>
    <row r="28"/>
    <row r="29">
      <c r="A29" s="4" t="inlineStr">
        <is>
          <t>[1] Retrospectively restated due to fifty for one Reverse Stock Split, see Note 13 - Reverse stock split of common stock.</t>
        </is>
      </c>
    </row>
  </sheetData>
  <mergeCells count="3">
    <mergeCell ref="H1:I1"/>
    <mergeCell ref="A28:I28"/>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Net (Details) - Schedule of Plant and Equipment, Net - USD ($)</t>
        </is>
      </c>
      <c r="B1" s="2" t="inlineStr">
        <is>
          <t>Dec. 31, 2023</t>
        </is>
      </c>
      <c r="C1" s="2" t="inlineStr">
        <is>
          <t>Dec. 31, 2022</t>
        </is>
      </c>
    </row>
    <row r="2">
      <c r="A2" s="3" t="inlineStr">
        <is>
          <t>Cost:</t>
        </is>
      </c>
      <c r="B2" s="4" t="inlineStr">
        <is>
          <t xml:space="preserve"> </t>
        </is>
      </c>
      <c r="C2" s="4" t="inlineStr">
        <is>
          <t xml:space="preserve"> </t>
        </is>
      </c>
    </row>
    <row r="3">
      <c r="A3" s="4" t="inlineStr">
        <is>
          <t>Cost office equipment</t>
        </is>
      </c>
      <c r="B3" s="7" t="n">
        <v>43999</v>
      </c>
      <c r="C3" s="7" t="n">
        <v>9747</v>
      </c>
    </row>
    <row r="4">
      <c r="A4" s="3" t="inlineStr">
        <is>
          <t>Accumulated depreciation:</t>
        </is>
      </c>
      <c r="B4" s="4" t="inlineStr">
        <is>
          <t xml:space="preserve"> </t>
        </is>
      </c>
      <c r="C4" s="4" t="inlineStr">
        <is>
          <t xml:space="preserve"> </t>
        </is>
      </c>
    </row>
    <row r="5">
      <c r="A5" s="4" t="inlineStr">
        <is>
          <t>Accumulated depreciation office equipment</t>
        </is>
      </c>
      <c r="B5" s="6" t="n">
        <v>-11909</v>
      </c>
      <c r="C5" s="6" t="n">
        <v>-3377</v>
      </c>
    </row>
    <row r="6">
      <c r="A6" s="4" t="inlineStr">
        <is>
          <t>Plant and equipment, net</t>
        </is>
      </c>
      <c r="B6" s="7" t="n">
        <v>32090</v>
      </c>
      <c r="C6" s="7" t="n">
        <v>63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Details) - Schedule of Carrying Amount of Goodwill by Segment - USD ($)</t>
        </is>
      </c>
      <c r="C1" s="2" t="inlineStr">
        <is>
          <t>12 Months Ended</t>
        </is>
      </c>
    </row>
    <row r="2">
      <c r="C2" s="2" t="inlineStr">
        <is>
          <t>Dec. 31, 2023</t>
        </is>
      </c>
      <c r="D2" s="2" t="inlineStr">
        <is>
          <t>Dec. 31, 2022</t>
        </is>
      </c>
    </row>
    <row r="3">
      <c r="A3" s="3" t="inlineStr">
        <is>
          <t>Goodwill [Line Items]</t>
        </is>
      </c>
      <c r="C3" s="4" t="inlineStr">
        <is>
          <t xml:space="preserve"> </t>
        </is>
      </c>
      <c r="D3" s="4" t="inlineStr">
        <is>
          <t xml:space="preserve"> </t>
        </is>
      </c>
    </row>
    <row r="4">
      <c r="A4" s="4" t="inlineStr">
        <is>
          <t>Balance at beginning</t>
        </is>
      </c>
      <c r="C4" s="7" t="n">
        <v>160213550</v>
      </c>
      <c r="D4" s="7" t="n">
        <v>71028283</v>
      </c>
      <c r="E4" s="4" t="inlineStr">
        <is>
          <t>[1]</t>
        </is>
      </c>
    </row>
    <row r="5">
      <c r="A5" s="4" t="inlineStr">
        <is>
          <t>Additions</t>
        </is>
      </c>
      <c r="B5" s="4" t="inlineStr">
        <is>
          <t>[2]</t>
        </is>
      </c>
      <c r="C5" s="4" t="inlineStr">
        <is>
          <t xml:space="preserve"> </t>
        </is>
      </c>
      <c r="D5" s="6" t="n">
        <v>92505479</v>
      </c>
    </row>
    <row r="6">
      <c r="A6" s="4" t="inlineStr">
        <is>
          <t>Foreign currency translation adjustments</t>
        </is>
      </c>
      <c r="C6" s="6" t="n">
        <v>-2671469</v>
      </c>
      <c r="D6" s="6" t="n">
        <v>-3320212</v>
      </c>
    </row>
    <row r="7">
      <c r="A7" s="4" t="inlineStr">
        <is>
          <t>Balance at ending</t>
        </is>
      </c>
      <c r="C7" s="6" t="n">
        <v>157542081</v>
      </c>
      <c r="D7" s="6" t="n">
        <v>160213550</v>
      </c>
    </row>
    <row r="8">
      <c r="A8" s="4" t="inlineStr">
        <is>
          <t>Acquisition of Qianhai Baiyu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alance at beginning</t>
        </is>
      </c>
      <c r="C10" s="6" t="n">
        <v>65022402</v>
      </c>
      <c r="D10" s="6" t="n">
        <v>71028283</v>
      </c>
      <c r="E10" s="4" t="inlineStr">
        <is>
          <t>[1]</t>
        </is>
      </c>
    </row>
    <row r="11">
      <c r="A11" s="4" t="inlineStr">
        <is>
          <t>Additions</t>
        </is>
      </c>
      <c r="B11" s="4" t="inlineStr">
        <is>
          <t>[2]</t>
        </is>
      </c>
      <c r="C11" s="4" t="inlineStr">
        <is>
          <t xml:space="preserve"> </t>
        </is>
      </c>
      <c r="D11" s="4" t="inlineStr">
        <is>
          <t xml:space="preserve"> </t>
        </is>
      </c>
    </row>
    <row r="12">
      <c r="A12" s="4" t="inlineStr">
        <is>
          <t>Foreign currency translation adjustments</t>
        </is>
      </c>
      <c r="C12" s="6" t="n">
        <v>-1084211</v>
      </c>
      <c r="D12" s="6" t="n">
        <v>-6005881</v>
      </c>
    </row>
    <row r="13">
      <c r="A13" s="4" t="inlineStr">
        <is>
          <t>Balance at ending</t>
        </is>
      </c>
      <c r="C13" s="6" t="n">
        <v>63938191</v>
      </c>
      <c r="D13" s="6" t="n">
        <v>65022402</v>
      </c>
    </row>
    <row r="14">
      <c r="A14" s="4" t="inlineStr">
        <is>
          <t>Acquisition of Tongdow Internet Technology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alance at beginning</t>
        </is>
      </c>
      <c r="C16" s="6" t="n">
        <v>95191148</v>
      </c>
      <c r="D16" s="4" t="inlineStr">
        <is>
          <t xml:space="preserve"> </t>
        </is>
      </c>
      <c r="E16" s="4" t="inlineStr">
        <is>
          <t>[1]</t>
        </is>
      </c>
    </row>
    <row r="17">
      <c r="A17" s="4" t="inlineStr">
        <is>
          <t>Additions</t>
        </is>
      </c>
      <c r="B17" s="4" t="inlineStr">
        <is>
          <t>[2]</t>
        </is>
      </c>
      <c r="C17" s="4" t="inlineStr">
        <is>
          <t xml:space="preserve"> </t>
        </is>
      </c>
      <c r="D17" s="6" t="n">
        <v>92505479</v>
      </c>
    </row>
    <row r="18">
      <c r="A18" s="4" t="inlineStr">
        <is>
          <t>Foreign currency translation adjustments</t>
        </is>
      </c>
      <c r="C18" s="6" t="n">
        <v>-1587258</v>
      </c>
      <c r="D18" s="6" t="n">
        <v>2685669</v>
      </c>
    </row>
    <row r="19">
      <c r="A19" s="4" t="inlineStr">
        <is>
          <t>Balance at ending</t>
        </is>
      </c>
      <c r="C19" s="7" t="n">
        <v>93603890</v>
      </c>
      <c r="D19" s="7" t="n">
        <v>95191148</v>
      </c>
    </row>
    <row r="20"/>
    <row r="21">
      <c r="A21" s="4" t="inlineStr">
        <is>
          <t>[1]The goodwill associated with the Baiyu Acquisition was initially
recognized at the acquisition closing date on October 26, 2020 (Note 3).[2]During the year ended December 31, 2022, the goodwill associated
with the Tongdow Internet Technology Acquisition was initially recognized at the acquisition closing date on October 17, 2022 (Note 3).</t>
        </is>
      </c>
    </row>
  </sheetData>
  <mergeCells count="5">
    <mergeCell ref="A1:B2"/>
    <mergeCell ref="C1:E1"/>
    <mergeCell ref="D2:E2"/>
    <mergeCell ref="A20:D20"/>
    <mergeCell ref="A21:D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Intangible Assets (Details) - USD ($)</t>
        </is>
      </c>
      <c r="B1" s="2" t="inlineStr">
        <is>
          <t>12 Months Ended</t>
        </is>
      </c>
    </row>
    <row r="2">
      <c r="B2" s="2" t="inlineStr">
        <is>
          <t>Dec. 31, 2023</t>
        </is>
      </c>
      <c r="C2" s="2" t="inlineStr">
        <is>
          <t>Dec. 31, 2022</t>
        </is>
      </c>
      <c r="D2" s="2" t="inlineStr">
        <is>
          <t>Mar. 31, 2021</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fe term</t>
        </is>
      </c>
      <c r="B4" s="4" t="inlineStr">
        <is>
          <t xml:space="preserve"> </t>
        </is>
      </c>
      <c r="C4" s="4" t="inlineStr">
        <is>
          <t xml:space="preserve"> </t>
        </is>
      </c>
      <c r="D4" s="4" t="inlineStr">
        <is>
          <t>10 years</t>
        </is>
      </c>
    </row>
    <row r="5">
      <c r="A5" s="4" t="inlineStr">
        <is>
          <t>Amortization expense (in Dollars)</t>
        </is>
      </c>
      <c r="B5" s="7" t="n">
        <v>7967272</v>
      </c>
      <c r="C5" s="7" t="n">
        <v>4630169</v>
      </c>
      <c r="D5" s="4" t="inlineStr">
        <is>
          <t xml:space="preserve"> </t>
        </is>
      </c>
    </row>
    <row r="6">
      <c r="A6" s="4" t="inlineStr">
        <is>
          <t>Customer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Estimated useful life term</t>
        </is>
      </c>
      <c r="B8" s="4" t="inlineStr">
        <is>
          <t>6 years 2 months 12 days</t>
        </is>
      </c>
      <c r="C8" s="4" t="inlineStr">
        <is>
          <t xml:space="preserve"> </t>
        </is>
      </c>
      <c r="D8" s="4" t="inlineStr">
        <is>
          <t xml:space="preserve"> </t>
        </is>
      </c>
    </row>
    <row r="9">
      <c r="A9" s="4" t="inlineStr">
        <is>
          <t>Software and Software Development Cos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Estimated useful life term</t>
        </is>
      </c>
      <c r="B11" s="4" t="inlineStr">
        <is>
          <t xml:space="preserve"> </t>
        </is>
      </c>
      <c r="C11" s="4" t="inlineStr">
        <is>
          <t xml:space="preserve"> </t>
        </is>
      </c>
      <c r="D11" s="4" t="inlineStr">
        <is>
          <t>6 years 9 months 29 days</t>
        </is>
      </c>
    </row>
    <row r="12">
      <c r="A12" s="4" t="inlineStr">
        <is>
          <t>Software and Software Development Costs [Member] | Intangible Asse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 term</t>
        </is>
      </c>
      <c r="B14" s="4" t="inlineStr">
        <is>
          <t xml:space="preserve"> </t>
        </is>
      </c>
      <c r="C14" s="4" t="inlineStr">
        <is>
          <t xml:space="preserve"> </t>
        </is>
      </c>
      <c r="D14" s="4" t="inlineStr">
        <is>
          <t>10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Gross carrying amount:</t>
        </is>
      </c>
      <c r="B2" s="4" t="inlineStr">
        <is>
          <t xml:space="preserve"> </t>
        </is>
      </c>
      <c r="C2" s="4" t="inlineStr">
        <is>
          <t xml:space="preserve"> </t>
        </is>
      </c>
    </row>
    <row r="3">
      <c r="A3" s="4" t="inlineStr">
        <is>
          <t>Gross carrying amount</t>
        </is>
      </c>
      <c r="B3" s="7" t="n">
        <v>65571039</v>
      </c>
      <c r="C3" s="7" t="n">
        <v>66682940</v>
      </c>
    </row>
    <row r="4">
      <c r="A4" s="3" t="inlineStr">
        <is>
          <t>Accumulative amortization:</t>
        </is>
      </c>
      <c r="B4" s="4" t="inlineStr">
        <is>
          <t xml:space="preserve"> </t>
        </is>
      </c>
      <c r="C4" s="4" t="inlineStr">
        <is>
          <t xml:space="preserve"> </t>
        </is>
      </c>
    </row>
    <row r="5">
      <c r="A5" s="4" t="inlineStr">
        <is>
          <t>Accumulative amortization</t>
        </is>
      </c>
      <c r="B5" s="6" t="n">
        <v>-20285422</v>
      </c>
      <c r="C5" s="6" t="n">
        <v>-12568213</v>
      </c>
    </row>
    <row r="6">
      <c r="A6" s="4" t="inlineStr">
        <is>
          <t>Intangible assets, net</t>
        </is>
      </c>
      <c r="B6" s="6" t="n">
        <v>45285617</v>
      </c>
      <c r="C6" s="6" t="n">
        <v>54114727</v>
      </c>
    </row>
    <row r="7">
      <c r="A7" s="4" t="inlineStr">
        <is>
          <t>Customer Relationships [Member]</t>
        </is>
      </c>
      <c r="B7" s="4" t="inlineStr">
        <is>
          <t xml:space="preserve"> </t>
        </is>
      </c>
      <c r="C7" s="4" t="inlineStr">
        <is>
          <t xml:space="preserve"> </t>
        </is>
      </c>
    </row>
    <row r="8">
      <c r="A8" s="3" t="inlineStr">
        <is>
          <t>Gross carrying amount:</t>
        </is>
      </c>
      <c r="B8" s="4" t="inlineStr">
        <is>
          <t xml:space="preserve"> </t>
        </is>
      </c>
      <c r="C8" s="4" t="inlineStr">
        <is>
          <t xml:space="preserve"> </t>
        </is>
      </c>
    </row>
    <row r="9">
      <c r="A9" s="4" t="inlineStr">
        <is>
          <t>Gross carrying amount</t>
        </is>
      </c>
      <c r="B9" s="6" t="n">
        <v>18555071</v>
      </c>
      <c r="C9" s="6" t="n">
        <v>18869713</v>
      </c>
    </row>
    <row r="10">
      <c r="A10" s="3" t="inlineStr">
        <is>
          <t>Accumulative amortization:</t>
        </is>
      </c>
      <c r="B10" s="4" t="inlineStr">
        <is>
          <t xml:space="preserve"> </t>
        </is>
      </c>
      <c r="C10" s="4" t="inlineStr">
        <is>
          <t xml:space="preserve"> </t>
        </is>
      </c>
    </row>
    <row r="11">
      <c r="A11" s="4" t="inlineStr">
        <is>
          <t>Accumulative amortization</t>
        </is>
      </c>
      <c r="B11" s="6" t="n">
        <v>-9528280</v>
      </c>
      <c r="C11" s="6" t="n">
        <v>-6629899</v>
      </c>
    </row>
    <row r="12">
      <c r="A12" s="4" t="inlineStr">
        <is>
          <t>Software Copyright [Member]</t>
        </is>
      </c>
      <c r="B12" s="4" t="inlineStr">
        <is>
          <t xml:space="preserve"> </t>
        </is>
      </c>
      <c r="C12" s="4" t="inlineStr">
        <is>
          <t xml:space="preserve"> </t>
        </is>
      </c>
    </row>
    <row r="13">
      <c r="A13" s="3" t="inlineStr">
        <is>
          <t>Gross carrying amount:</t>
        </is>
      </c>
      <c r="B13" s="4" t="inlineStr">
        <is>
          <t xml:space="preserve"> </t>
        </is>
      </c>
      <c r="C13" s="4" t="inlineStr">
        <is>
          <t xml:space="preserve"> </t>
        </is>
      </c>
    </row>
    <row r="14">
      <c r="A14" s="4" t="inlineStr">
        <is>
          <t>Gross carrying amount</t>
        </is>
      </c>
      <c r="B14" s="6" t="n">
        <v>47015968</v>
      </c>
      <c r="C14" s="6" t="n">
        <v>47813227</v>
      </c>
    </row>
    <row r="15">
      <c r="A15" s="3" t="inlineStr">
        <is>
          <t>Accumulative amortization:</t>
        </is>
      </c>
      <c r="B15" s="4" t="inlineStr">
        <is>
          <t xml:space="preserve"> </t>
        </is>
      </c>
      <c r="C15" s="4" t="inlineStr">
        <is>
          <t xml:space="preserve"> </t>
        </is>
      </c>
    </row>
    <row r="16">
      <c r="A16" s="4" t="inlineStr">
        <is>
          <t>Accumulative amortization</t>
        </is>
      </c>
      <c r="B16" s="7" t="n">
        <v>-10757142</v>
      </c>
      <c r="C16" s="7" t="n">
        <v>-59383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for these Intangible Assets</t>
        </is>
      </c>
      <c r="B1" s="2" t="inlineStr">
        <is>
          <t>Dec. 31, 2023 USD ($)</t>
        </is>
      </c>
    </row>
    <row r="2">
      <c r="A2" s="3" t="inlineStr">
        <is>
          <t>Schedule of Estimated Amortization Expense for Intangible Assets [Abstract]</t>
        </is>
      </c>
      <c r="B2" s="4" t="inlineStr">
        <is>
          <t xml:space="preserve"> </t>
        </is>
      </c>
    </row>
    <row r="3">
      <c r="A3" s="4" t="inlineStr">
        <is>
          <t>2024</t>
        </is>
      </c>
      <c r="B3" s="7" t="n">
        <v>7926776</v>
      </c>
    </row>
    <row r="4">
      <c r="A4" s="4" t="inlineStr">
        <is>
          <t>2025</t>
        </is>
      </c>
      <c r="B4" s="6" t="n">
        <v>7926776</v>
      </c>
    </row>
    <row r="5">
      <c r="A5" s="4" t="inlineStr">
        <is>
          <t>2026</t>
        </is>
      </c>
      <c r="B5" s="6" t="n">
        <v>7926776</v>
      </c>
    </row>
    <row r="6">
      <c r="A6" s="4" t="inlineStr">
        <is>
          <t>2027</t>
        </is>
      </c>
      <c r="B6" s="6" t="n">
        <v>4915573</v>
      </c>
    </row>
    <row r="7">
      <c r="A7" s="4" t="inlineStr">
        <is>
          <t>2028</t>
        </is>
      </c>
      <c r="B7" s="6" t="n">
        <v>4235673</v>
      </c>
    </row>
    <row r="8">
      <c r="A8" s="4" t="inlineStr">
        <is>
          <t>Thereafter</t>
        </is>
      </c>
      <c r="B8" s="6" t="n">
        <v>12354043</v>
      </c>
    </row>
    <row r="9">
      <c r="A9" s="4" t="inlineStr">
        <is>
          <t>Total:</t>
        </is>
      </c>
      <c r="B9" s="7" t="n">
        <v>452856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nks Borrowings (Details) - CNY (¥) ¥ in Thousands</t>
        </is>
      </c>
      <c r="B1" s="2" t="inlineStr">
        <is>
          <t>1 Months Ended</t>
        </is>
      </c>
    </row>
    <row r="2">
      <c r="B2" s="2" t="inlineStr">
        <is>
          <t>Aug. 31, 2023</t>
        </is>
      </c>
      <c r="C2" s="2" t="inlineStr">
        <is>
          <t>Aug. 31, 2022</t>
        </is>
      </c>
    </row>
    <row r="3">
      <c r="A3" s="3" t="inlineStr">
        <is>
          <t>Short-Term Debt [Line Items]</t>
        </is>
      </c>
      <c r="B3" s="4" t="inlineStr">
        <is>
          <t xml:space="preserve"> </t>
        </is>
      </c>
      <c r="C3" s="4" t="inlineStr">
        <is>
          <t xml:space="preserve"> </t>
        </is>
      </c>
    </row>
    <row r="4">
      <c r="A4" s="4" t="inlineStr">
        <is>
          <t>Working capital</t>
        </is>
      </c>
      <c r="B4" s="11" t="n">
        <v>4910</v>
      </c>
      <c r="C4" s="11" t="n">
        <v>7000</v>
      </c>
    </row>
    <row r="5">
      <c r="A5" s="4" t="inlineStr">
        <is>
          <t>Qianhai Baiyu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ixed interest rate</t>
        </is>
      </c>
      <c r="B7" s="4" t="inlineStr">
        <is>
          <t xml:space="preserve"> </t>
        </is>
      </c>
      <c r="C7" s="12" t="n">
        <v>0.0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nks Borrowings (Details) - Schedule of Banks Borrowings - USD ($)</t>
        </is>
      </c>
      <c r="B1" s="2" t="inlineStr">
        <is>
          <t>Dec. 31, 2023</t>
        </is>
      </c>
      <c r="C1" s="2" t="inlineStr">
        <is>
          <t>Dec. 31, 2022</t>
        </is>
      </c>
    </row>
    <row r="2">
      <c r="A2" s="3" t="inlineStr">
        <is>
          <t>Short-term bank loans:</t>
        </is>
      </c>
      <c r="B2" s="4" t="inlineStr">
        <is>
          <t xml:space="preserve"> </t>
        </is>
      </c>
      <c r="C2" s="4" t="inlineStr">
        <is>
          <t xml:space="preserve"> </t>
        </is>
      </c>
    </row>
    <row r="3">
      <c r="A3" s="4" t="inlineStr">
        <is>
          <t>Loan from Bank of Baosheng County Bank</t>
        </is>
      </c>
      <c r="B3" s="7" t="n">
        <v>988324</v>
      </c>
      <c r="C3" s="7" t="n">
        <v>1005083</v>
      </c>
    </row>
    <row r="4">
      <c r="A4" s="4" t="inlineStr">
        <is>
          <t>Loan from Bank of Communications</t>
        </is>
      </c>
      <c r="B4" s="6" t="n">
        <v>69324</v>
      </c>
      <c r="C4" s="4" t="inlineStr">
        <is>
          <t xml:space="preserve"> </t>
        </is>
      </c>
    </row>
    <row r="5">
      <c r="A5" s="4" t="inlineStr">
        <is>
          <t>Total</t>
        </is>
      </c>
      <c r="B5" s="7" t="n">
        <v>1057648</v>
      </c>
      <c r="C5" s="7" t="n">
        <v>1005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term</t>
        </is>
      </c>
      <c r="B4" s="4" t="inlineStr">
        <is>
          <t>24 months</t>
        </is>
      </c>
      <c r="C4" s="4" t="inlineStr">
        <is>
          <t xml:space="preserve"> </t>
        </is>
      </c>
    </row>
    <row r="5">
      <c r="A5" s="4" t="inlineStr">
        <is>
          <t>Amortization of right-of-use assets</t>
        </is>
      </c>
      <c r="B5" s="7" t="n">
        <v>45309</v>
      </c>
      <c r="C5" s="7" t="n">
        <v>110959</v>
      </c>
    </row>
    <row r="6">
      <c r="A6" s="4" t="inlineStr">
        <is>
          <t>Interest expense</t>
        </is>
      </c>
      <c r="B6" s="7" t="n">
        <v>1138</v>
      </c>
      <c r="C6" s="7" t="n">
        <v>63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lease assets, net</t>
        </is>
      </c>
      <c r="B3" s="7" t="n">
        <v>83375</v>
      </c>
      <c r="C3" s="7" t="n">
        <v>196826</v>
      </c>
    </row>
    <row r="4">
      <c r="A4" s="4" t="inlineStr">
        <is>
          <t>Lease Liabilities-current</t>
        </is>
      </c>
      <c r="B4" s="6" t="n">
        <v>86691</v>
      </c>
      <c r="C4" s="6" t="n">
        <v>116170</v>
      </c>
    </row>
    <row r="5">
      <c r="A5" s="4" t="inlineStr">
        <is>
          <t>Lease liabilities-non current</t>
        </is>
      </c>
      <c r="B5" s="4" t="inlineStr">
        <is>
          <t xml:space="preserve"> </t>
        </is>
      </c>
      <c r="C5" s="6" t="n">
        <v>84164</v>
      </c>
    </row>
    <row r="6">
      <c r="A6" s="4" t="inlineStr">
        <is>
          <t>Total</t>
        </is>
      </c>
      <c r="B6" s="7" t="n">
        <v>86691</v>
      </c>
      <c r="C6" s="7" t="n">
        <v>200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Remaining Lease Terms and Discount Rates for the Operating Lease - Minimum [Member]</t>
        </is>
      </c>
      <c r="B1" s="2" t="inlineStr">
        <is>
          <t>Dec. 31, 2023</t>
        </is>
      </c>
    </row>
    <row r="2">
      <c r="A2" s="3" t="inlineStr">
        <is>
          <t>Operating Leased Assets [Line Items]</t>
        </is>
      </c>
      <c r="B2" s="4" t="inlineStr">
        <is>
          <t xml:space="preserve"> </t>
        </is>
      </c>
    </row>
    <row r="3">
      <c r="A3" s="4" t="inlineStr">
        <is>
          <t>Weighted average remaining lease term (years)</t>
        </is>
      </c>
      <c r="B3" s="4" t="inlineStr">
        <is>
          <t>9 months 29 days</t>
        </is>
      </c>
    </row>
    <row r="4">
      <c r="A4" s="4" t="inlineStr">
        <is>
          <t>Weighted average discount rate</t>
        </is>
      </c>
      <c r="B4" s="12" t="n">
        <v>0.0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2266325</v>
      </c>
      <c r="C4" s="7" t="n">
        <v>4253537</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lant and equipment</t>
        </is>
      </c>
      <c r="B6" s="6" t="n">
        <v>8624</v>
      </c>
      <c r="C6" s="6" t="n">
        <v>2885</v>
      </c>
    </row>
    <row r="7">
      <c r="A7" s="4" t="inlineStr">
        <is>
          <t>Amortization of right-of-use lease assets</t>
        </is>
      </c>
      <c r="B7" s="6" t="n">
        <v>110959</v>
      </c>
      <c r="C7" s="6" t="n">
        <v>306546</v>
      </c>
    </row>
    <row r="8">
      <c r="A8" s="4" t="inlineStr">
        <is>
          <t>Gain on disposal of right-of-use lease assets</t>
        </is>
      </c>
      <c r="B8" s="4" t="inlineStr">
        <is>
          <t xml:space="preserve"> </t>
        </is>
      </c>
      <c r="C8" s="6" t="n">
        <v>-20092</v>
      </c>
    </row>
    <row r="9">
      <c r="A9" s="4" t="inlineStr">
        <is>
          <t>Amortization of intangible assets</t>
        </is>
      </c>
      <c r="B9" s="6" t="n">
        <v>7967272</v>
      </c>
      <c r="C9" s="6" t="n">
        <v>4630169</v>
      </c>
    </row>
    <row r="10">
      <c r="A10" s="4" t="inlineStr">
        <is>
          <t>Amortization of beneficial conversion feature of convertible promissory notes</t>
        </is>
      </c>
      <c r="B10" s="6" t="n">
        <v>1059198</v>
      </c>
      <c r="C10" s="6" t="n">
        <v>1212617</v>
      </c>
    </row>
    <row r="11">
      <c r="A11" s="4" t="inlineStr">
        <is>
          <t>Interest expense for convertible promissory notes</t>
        </is>
      </c>
      <c r="B11" s="6" t="n">
        <v>517498</v>
      </c>
      <c r="C11" s="6" t="n">
        <v>465201</v>
      </c>
    </row>
    <row r="12">
      <c r="A12" s="4" t="inlineStr">
        <is>
          <t>Amortization of discount on convertible promissory notes</t>
        </is>
      </c>
      <c r="B12" s="6" t="n">
        <v>350000</v>
      </c>
      <c r="C12" s="6" t="n">
        <v>434333</v>
      </c>
    </row>
    <row r="13">
      <c r="A13" s="4" t="inlineStr">
        <is>
          <t>Share-based payment for service</t>
        </is>
      </c>
      <c r="B13" s="4" t="inlineStr">
        <is>
          <t xml:space="preserve"> </t>
        </is>
      </c>
      <c r="C13" s="6" t="n">
        <v>44000</v>
      </c>
    </row>
    <row r="14">
      <c r="A14" s="4" t="inlineStr">
        <is>
          <t>Monitoring fee relating to convertible promissory notes</t>
        </is>
      </c>
      <c r="B14" s="4" t="inlineStr">
        <is>
          <t xml:space="preserve"> </t>
        </is>
      </c>
      <c r="C14" s="6" t="n">
        <v>263982</v>
      </c>
    </row>
    <row r="15">
      <c r="A15" s="4" t="inlineStr">
        <is>
          <t>Inventories impairment</t>
        </is>
      </c>
      <c r="B15" s="4" t="inlineStr">
        <is>
          <t xml:space="preserve"> </t>
        </is>
      </c>
      <c r="C15" s="6" t="n">
        <v>17540</v>
      </c>
    </row>
    <row r="16">
      <c r="A16" s="4" t="inlineStr">
        <is>
          <t>Deferred tax liabilities</t>
        </is>
      </c>
      <c r="B16" s="6" t="n">
        <v>-756076</v>
      </c>
      <c r="C16" s="6" t="n">
        <v>-792114</v>
      </c>
    </row>
    <row r="17">
      <c r="A17" s="3" t="inlineStr">
        <is>
          <t>Changes in operating assets and liabilities, (net of assets and liabilities acquired and disposed):</t>
        </is>
      </c>
      <c r="B17" s="4" t="inlineStr">
        <is>
          <t xml:space="preserve"> </t>
        </is>
      </c>
      <c r="C17" s="4" t="inlineStr">
        <is>
          <t xml:space="preserve"> </t>
        </is>
      </c>
    </row>
    <row r="18">
      <c r="A18" s="4" t="inlineStr">
        <is>
          <t>Other current assets</t>
        </is>
      </c>
      <c r="B18" s="6" t="n">
        <v>-1971249</v>
      </c>
      <c r="C18" s="6" t="n">
        <v>1830247</v>
      </c>
    </row>
    <row r="19">
      <c r="A19" s="4" t="inlineStr">
        <is>
          <t>Inventories</t>
        </is>
      </c>
      <c r="B19" s="6" t="n">
        <v>191686</v>
      </c>
      <c r="C19" s="6" t="n">
        <v>-491943</v>
      </c>
    </row>
    <row r="20">
      <c r="A20" s="4" t="inlineStr">
        <is>
          <t>Prepayments</t>
        </is>
      </c>
      <c r="B20" s="6" t="n">
        <v>-2669689</v>
      </c>
      <c r="C20" s="6" t="n">
        <v>-456052</v>
      </c>
    </row>
    <row r="21">
      <c r="A21" s="4" t="inlineStr">
        <is>
          <t>Due from related parties</t>
        </is>
      </c>
      <c r="B21" s="6" t="n">
        <v>-1893727</v>
      </c>
      <c r="C21" s="6" t="n">
        <v>-15986</v>
      </c>
    </row>
    <row r="22">
      <c r="A22" s="4" t="inlineStr">
        <is>
          <t>Advances from customers</t>
        </is>
      </c>
      <c r="B22" s="6" t="n">
        <v>2673934</v>
      </c>
      <c r="C22" s="6" t="n">
        <v>-4497189</v>
      </c>
    </row>
    <row r="23">
      <c r="A23" s="4" t="inlineStr">
        <is>
          <t>Due from third parties</t>
        </is>
      </c>
      <c r="B23" s="6" t="n">
        <v>247323</v>
      </c>
      <c r="C23" s="6" t="n">
        <v>-192670</v>
      </c>
    </row>
    <row r="24">
      <c r="A24" s="4" t="inlineStr">
        <is>
          <t>Income tax payable</t>
        </is>
      </c>
      <c r="B24" s="6" t="n">
        <v>4771096</v>
      </c>
      <c r="C24" s="6" t="n">
        <v>4046672</v>
      </c>
    </row>
    <row r="25">
      <c r="A25" s="4" t="inlineStr">
        <is>
          <t>Due to related parties</t>
        </is>
      </c>
      <c r="B25" s="4" t="inlineStr">
        <is>
          <t xml:space="preserve"> </t>
        </is>
      </c>
      <c r="C25" s="6" t="n">
        <v>-20071</v>
      </c>
    </row>
    <row r="26">
      <c r="A26" s="4" t="inlineStr">
        <is>
          <t>Accounts payable</t>
        </is>
      </c>
      <c r="B26" s="6" t="n">
        <v>-1254</v>
      </c>
      <c r="C26" s="6" t="n">
        <v>-3162561</v>
      </c>
    </row>
    <row r="27">
      <c r="A27" s="4" t="inlineStr">
        <is>
          <t>Other current liabilities</t>
        </is>
      </c>
      <c r="B27" s="6" t="n">
        <v>1295505</v>
      </c>
      <c r="C27" s="6" t="n">
        <v>-3507517</v>
      </c>
    </row>
    <row r="28">
      <c r="A28" s="4" t="inlineStr">
        <is>
          <t>Lease liabilities</t>
        </is>
      </c>
      <c r="B28" s="6" t="n">
        <v>-111100</v>
      </c>
      <c r="C28" s="6" t="n">
        <v>-41152</v>
      </c>
    </row>
    <row r="29">
      <c r="A29" s="4" t="inlineStr">
        <is>
          <t>Due to third party loans payable</t>
        </is>
      </c>
      <c r="B29" s="6" t="n">
        <v>23841</v>
      </c>
      <c r="C29" s="6" t="n">
        <v>24977</v>
      </c>
    </row>
    <row r="30">
      <c r="A30" s="4" t="inlineStr">
        <is>
          <t>Net cash provided by operating activities</t>
        </is>
      </c>
      <c r="B30" s="6" t="n">
        <v>9547516</v>
      </c>
      <c r="C30" s="6" t="n">
        <v>4335359</v>
      </c>
    </row>
    <row r="31">
      <c r="A31" s="3" t="inlineStr">
        <is>
          <t>Cash Flows from Investing Activities:</t>
        </is>
      </c>
      <c r="B31" s="4" t="inlineStr">
        <is>
          <t xml:space="preserve"> </t>
        </is>
      </c>
      <c r="C31" s="4" t="inlineStr">
        <is>
          <t xml:space="preserve"> </t>
        </is>
      </c>
    </row>
    <row r="32">
      <c r="A32" s="4" t="inlineStr">
        <is>
          <t>Purchases of intangible assets</t>
        </is>
      </c>
      <c r="B32" s="4" t="inlineStr">
        <is>
          <t xml:space="preserve"> </t>
        </is>
      </c>
      <c r="C32" s="4" t="inlineStr">
        <is>
          <t xml:space="preserve"> </t>
        </is>
      </c>
    </row>
    <row r="33">
      <c r="A33" s="4" t="inlineStr">
        <is>
          <t>Purchases of plant and equipment</t>
        </is>
      </c>
      <c r="B33" s="6" t="n">
        <v>-34576</v>
      </c>
      <c r="C33" s="6" t="n">
        <v>-6700</v>
      </c>
    </row>
    <row r="34">
      <c r="A34" s="4" t="inlineStr">
        <is>
          <t>Purchases of operating lease assets</t>
        </is>
      </c>
      <c r="B34" s="4" t="inlineStr">
        <is>
          <t xml:space="preserve"> </t>
        </is>
      </c>
      <c r="C34" s="6" t="n">
        <v>-250171</v>
      </c>
    </row>
    <row r="35">
      <c r="A35" s="4" t="inlineStr">
        <is>
          <t>Investment in subsidiary, net of cash acquired</t>
        </is>
      </c>
      <c r="B35" s="4" t="inlineStr">
        <is>
          <t xml:space="preserve"> </t>
        </is>
      </c>
      <c r="C35" s="6" t="n">
        <v>-96638468</v>
      </c>
    </row>
    <row r="36">
      <c r="A36" s="4" t="inlineStr">
        <is>
          <t>Payment made on loans to third parties</t>
        </is>
      </c>
      <c r="B36" s="6" t="n">
        <v>-136181479</v>
      </c>
      <c r="C36" s="6" t="n">
        <v>-109106926</v>
      </c>
    </row>
    <row r="37">
      <c r="A37" s="4" t="inlineStr">
        <is>
          <t>Collection of loans from third parties</t>
        </is>
      </c>
      <c r="B37" s="6" t="n">
        <v>36028836</v>
      </c>
      <c r="C37" s="6" t="n">
        <v>70150111</v>
      </c>
    </row>
    <row r="38">
      <c r="A38" s="4" t="inlineStr">
        <is>
          <t>Collection of loans from related parties</t>
        </is>
      </c>
      <c r="B38" s="4" t="inlineStr">
        <is>
          <t xml:space="preserve"> </t>
        </is>
      </c>
      <c r="C38" s="6" t="n">
        <v>10448662</v>
      </c>
    </row>
    <row r="39">
      <c r="A39" s="4" t="inlineStr">
        <is>
          <t>Investments in other investing activities</t>
        </is>
      </c>
      <c r="B39" s="6" t="n">
        <v>100520</v>
      </c>
      <c r="C39" s="6" t="n">
        <v>-134254</v>
      </c>
    </row>
    <row r="40">
      <c r="A40" s="4" t="inlineStr">
        <is>
          <t>Net cash used in investing activities</t>
        </is>
      </c>
      <c r="B40" s="6" t="n">
        <v>-100086699</v>
      </c>
      <c r="C40" s="6" t="n">
        <v>-125537746</v>
      </c>
    </row>
    <row r="41">
      <c r="A41" s="3" t="inlineStr">
        <is>
          <t>Cash Flows from Financing Activities:</t>
        </is>
      </c>
      <c r="B41" s="4" t="inlineStr">
        <is>
          <t xml:space="preserve"> </t>
        </is>
      </c>
      <c r="C41" s="4" t="inlineStr">
        <is>
          <t xml:space="preserve"> </t>
        </is>
      </c>
    </row>
    <row r="42">
      <c r="A42" s="4" t="inlineStr">
        <is>
          <t>Proceeds (Repayments made) on loans to third parties</t>
        </is>
      </c>
      <c r="B42" s="6" t="n">
        <v>69678</v>
      </c>
      <c r="C42" s="6" t="n">
        <v>-29735</v>
      </c>
    </row>
    <row r="43">
      <c r="A43" s="4" t="inlineStr">
        <is>
          <t>Proceeds from issuance of common stock under ATM transaction</t>
        </is>
      </c>
      <c r="B43" s="6" t="n">
        <v>559073</v>
      </c>
      <c r="C43" s="4" t="inlineStr">
        <is>
          <t xml:space="preserve"> </t>
        </is>
      </c>
    </row>
    <row r="44">
      <c r="A44" s="4" t="inlineStr">
        <is>
          <t>Proceeds from issuance of common stock under private placement transactions</t>
        </is>
      </c>
      <c r="B44" s="6" t="n">
        <v>83500000</v>
      </c>
      <c r="C44" s="6" t="n">
        <v>114420000</v>
      </c>
    </row>
    <row r="45">
      <c r="A45" s="4" t="inlineStr">
        <is>
          <t>Proceeds from issuance of convertible promissory notes</t>
        </is>
      </c>
      <c r="B45" s="6" t="n">
        <v>3000000</v>
      </c>
      <c r="C45" s="6" t="n">
        <v>3000000</v>
      </c>
    </row>
    <row r="46">
      <c r="A46" s="4" t="inlineStr">
        <is>
          <t>Proceeds from issuance of common stock under employee share options</t>
        </is>
      </c>
      <c r="B46" s="6" t="n">
        <v>5688000</v>
      </c>
      <c r="C46" s="4" t="inlineStr">
        <is>
          <t xml:space="preserve"> </t>
        </is>
      </c>
    </row>
    <row r="47">
      <c r="A47" s="4" t="inlineStr">
        <is>
          <t>Net cash provided by financing activities</t>
        </is>
      </c>
      <c r="B47" s="6" t="n">
        <v>92816751</v>
      </c>
      <c r="C47" s="6" t="n">
        <v>117390265</v>
      </c>
    </row>
    <row r="48">
      <c r="A48" s="4" t="inlineStr">
        <is>
          <t>Effect of Exchange Rate Changes on Cash</t>
        </is>
      </c>
      <c r="B48" s="6" t="n">
        <v>-1654267</v>
      </c>
      <c r="C48" s="6" t="n">
        <v>394111</v>
      </c>
    </row>
    <row r="49">
      <c r="A49" s="4" t="inlineStr">
        <is>
          <t>Net Increase/(Decrease) in Cash</t>
        </is>
      </c>
      <c r="B49" s="6" t="n">
        <v>623301</v>
      </c>
      <c r="C49" s="6" t="n">
        <v>-3418011</v>
      </c>
    </row>
    <row r="50">
      <c r="A50" s="4" t="inlineStr">
        <is>
          <t>Cash at the beginning of Year</t>
        </is>
      </c>
      <c r="B50" s="6" t="n">
        <v>893057</v>
      </c>
      <c r="C50" s="6" t="n">
        <v>4311068</v>
      </c>
    </row>
    <row r="51">
      <c r="A51" s="4" t="inlineStr">
        <is>
          <t>Cash at the end of year</t>
        </is>
      </c>
      <c r="B51" s="6" t="n">
        <v>1516358</v>
      </c>
      <c r="C51" s="6" t="n">
        <v>893057</v>
      </c>
    </row>
    <row r="52">
      <c r="A52" s="4" t="inlineStr">
        <is>
          <t>Cash paid for interest expense</t>
        </is>
      </c>
      <c r="B52" s="6" t="n">
        <v>24765</v>
      </c>
      <c r="C52" s="6" t="n">
        <v>83496</v>
      </c>
    </row>
    <row r="53">
      <c r="A53" s="4" t="inlineStr">
        <is>
          <t>Cash paid for income taxes</t>
        </is>
      </c>
      <c r="B53" s="6" t="n">
        <v>36</v>
      </c>
      <c r="C53" s="6" t="n">
        <v>1681</v>
      </c>
    </row>
    <row r="54">
      <c r="A54" s="3" t="inlineStr">
        <is>
          <t>Supplemental disclosure of non-cash investing and financing activities</t>
        </is>
      </c>
      <c r="B54" s="4" t="inlineStr">
        <is>
          <t xml:space="preserve"> </t>
        </is>
      </c>
      <c r="C54" s="4" t="inlineStr">
        <is>
          <t xml:space="preserve"> </t>
        </is>
      </c>
    </row>
    <row r="55">
      <c r="A55" s="4" t="inlineStr">
        <is>
          <t>Right-of-use assets obtained in exchange for operating lease obligations</t>
        </is>
      </c>
      <c r="B55" s="6" t="n">
        <v>6358</v>
      </c>
      <c r="C55" s="6" t="n">
        <v>250171</v>
      </c>
    </row>
    <row r="56">
      <c r="A56" s="4" t="inlineStr">
        <is>
          <t>Issuance of common stocks in connection with conversion of convertible promissory notes</t>
        </is>
      </c>
      <c r="B56" s="7" t="n">
        <v>4850214</v>
      </c>
      <c r="C56" s="7" t="n">
        <v>47301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7" t="n">
        <v>88720</v>
      </c>
      <c r="C3" s="4" t="inlineStr">
        <is>
          <t xml:space="preserve"> </t>
        </is>
      </c>
    </row>
    <row r="4">
      <c r="A4" s="4" t="inlineStr">
        <is>
          <t>Total lease payments</t>
        </is>
      </c>
      <c r="B4" s="6" t="n">
        <v>88720</v>
      </c>
      <c r="C4" s="4" t="inlineStr">
        <is>
          <t xml:space="preserve"> </t>
        </is>
      </c>
    </row>
    <row r="5">
      <c r="A5" s="4" t="inlineStr">
        <is>
          <t>Less: imputed interest</t>
        </is>
      </c>
      <c r="B5" s="6" t="n">
        <v>2029</v>
      </c>
      <c r="C5" s="4" t="inlineStr">
        <is>
          <t xml:space="preserve"> </t>
        </is>
      </c>
    </row>
    <row r="6">
      <c r="A6" s="4" t="inlineStr">
        <is>
          <t>Present value of lease liabilities</t>
        </is>
      </c>
      <c r="B6" s="7" t="n">
        <v>86691</v>
      </c>
      <c r="C6" s="7" t="n">
        <v>2003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Accrued payroll and benefit</t>
        </is>
      </c>
      <c r="B3" s="7" t="n">
        <v>3210615</v>
      </c>
      <c r="C3" s="7" t="n">
        <v>1831506</v>
      </c>
    </row>
    <row r="4">
      <c r="A4" s="4" t="inlineStr">
        <is>
          <t>Other tax payable</t>
        </is>
      </c>
      <c r="B4" s="6" t="n">
        <v>3352643</v>
      </c>
      <c r="C4" s="6" t="n">
        <v>3451928</v>
      </c>
    </row>
    <row r="5">
      <c r="A5" s="4" t="inlineStr">
        <is>
          <t>Others</t>
        </is>
      </c>
      <c r="B5" s="6" t="n">
        <v>15091</v>
      </c>
      <c r="C5" s="6" t="n">
        <v>65212</v>
      </c>
    </row>
    <row r="6">
      <c r="A6" s="4" t="inlineStr">
        <is>
          <t>Total</t>
        </is>
      </c>
      <c r="B6" s="7" t="n">
        <v>6578349</v>
      </c>
      <c r="C6" s="7" t="n">
        <v>53486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3"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s>
  <sheetData>
    <row r="1">
      <c r="A1" s="1" t="inlineStr">
        <is>
          <t>Convertible Promissory Notes (Details) - USD ($)</t>
        </is>
      </c>
      <c r="N1" s="2" t="inlineStr">
        <is>
          <t>1 Months Ended</t>
        </is>
      </c>
      <c r="V1" s="2" t="inlineStr">
        <is>
          <t>12 Months Ended</t>
        </is>
      </c>
    </row>
    <row r="2">
      <c r="B2" s="2" t="inlineStr">
        <is>
          <t>Apr. 10, 2023</t>
        </is>
      </c>
      <c r="C2" s="2" t="inlineStr">
        <is>
          <t>Mar. 13, 2023</t>
        </is>
      </c>
      <c r="D2" s="2" t="inlineStr">
        <is>
          <t>Mar. 02, 2023</t>
        </is>
      </c>
      <c r="E2" s="2" t="inlineStr">
        <is>
          <t>Feb. 03, 2023</t>
        </is>
      </c>
      <c r="F2" s="2" t="inlineStr">
        <is>
          <t>Jan. 12, 2023</t>
        </is>
      </c>
      <c r="G2" s="2" t="inlineStr">
        <is>
          <t>Nov. 07, 2022</t>
        </is>
      </c>
      <c r="H2" s="2" t="inlineStr">
        <is>
          <t>Oct. 13, 2022</t>
        </is>
      </c>
      <c r="I2" s="2" t="inlineStr">
        <is>
          <t>Sep. 12, 2022</t>
        </is>
      </c>
      <c r="J2" s="2" t="inlineStr">
        <is>
          <t>Aug. 05, 2022</t>
        </is>
      </c>
      <c r="K2" s="2" t="inlineStr">
        <is>
          <t>Jul. 07, 2022</t>
        </is>
      </c>
      <c r="L2" s="2" t="inlineStr">
        <is>
          <t>May 06, 2022</t>
        </is>
      </c>
      <c r="M2" s="2" t="inlineStr">
        <is>
          <t>Oct. 04, 2021</t>
        </is>
      </c>
      <c r="N2" s="2" t="inlineStr">
        <is>
          <t>Jun. 21, 2023</t>
        </is>
      </c>
      <c r="O2" s="2" t="inlineStr">
        <is>
          <t>Jan. 18, 2023</t>
        </is>
      </c>
      <c r="P2" s="2" t="inlineStr">
        <is>
          <t>Dec. 30, 2022</t>
        </is>
      </c>
      <c r="Q2" s="2" t="inlineStr">
        <is>
          <t>Dec. 19, 2022</t>
        </is>
      </c>
      <c r="R2" s="2" t="inlineStr">
        <is>
          <t>Nov. 15, 2022</t>
        </is>
      </c>
      <c r="S2" s="2" t="inlineStr">
        <is>
          <t>Jul. 27, 2022</t>
        </is>
      </c>
      <c r="T2" s="2" t="inlineStr">
        <is>
          <t>Jul. 26, 2022</t>
        </is>
      </c>
      <c r="U2" s="2" t="inlineStr">
        <is>
          <t>Jul. 19, 2022</t>
        </is>
      </c>
      <c r="V2" s="2" t="inlineStr">
        <is>
          <t>Dec. 31, 2023</t>
        </is>
      </c>
      <c r="X2" s="2" t="inlineStr">
        <is>
          <t>Dec. 31, 2022</t>
        </is>
      </c>
      <c r="Z2" s="2" t="inlineStr">
        <is>
          <t>Mar. 29, 2024</t>
        </is>
      </c>
      <c r="AA2" s="2" t="inlineStr">
        <is>
          <t>Dec. 07, 2023</t>
        </is>
      </c>
      <c r="AB2" s="2" t="inlineStr">
        <is>
          <t>Dec. 05, 2023</t>
        </is>
      </c>
      <c r="AC2" s="2" t="inlineStr">
        <is>
          <t>Nov. 20, 2023</t>
        </is>
      </c>
      <c r="AD2" s="2" t="inlineStr">
        <is>
          <t>Nov. 16, 2023</t>
        </is>
      </c>
      <c r="AE2" s="2" t="inlineStr">
        <is>
          <t>Nov. 09, 2023</t>
        </is>
      </c>
      <c r="AF2" s="2" t="inlineStr">
        <is>
          <t>Nov. 08, 2023</t>
        </is>
      </c>
      <c r="AG2" s="2" t="inlineStr">
        <is>
          <t>Oct. 30, 2023</t>
        </is>
      </c>
      <c r="AH2" s="2" t="inlineStr">
        <is>
          <t>Oct. 13, 2023</t>
        </is>
      </c>
      <c r="AI2" s="2" t="inlineStr">
        <is>
          <t>Oct. 11, 2023</t>
        </is>
      </c>
      <c r="AJ2" s="2" t="inlineStr">
        <is>
          <t>Oct. 10, 2023</t>
        </is>
      </c>
      <c r="AK2" s="2" t="inlineStr">
        <is>
          <t>Oct. 07, 2023</t>
        </is>
      </c>
      <c r="AL2" s="2" t="inlineStr">
        <is>
          <t>Sep. 14, 2023</t>
        </is>
      </c>
      <c r="AM2" s="2" t="inlineStr">
        <is>
          <t>Sep. 12, 2023</t>
        </is>
      </c>
      <c r="AN2" s="2" t="inlineStr">
        <is>
          <t>Sep. 07, 2023</t>
        </is>
      </c>
      <c r="AO2" s="2" t="inlineStr">
        <is>
          <t>Jun. 20, 2023</t>
        </is>
      </c>
      <c r="AP2" s="2" t="inlineStr">
        <is>
          <t>Apr. 05, 2023</t>
        </is>
      </c>
      <c r="AQ2" s="2" t="inlineStr">
        <is>
          <t>Mar. 29, 2023</t>
        </is>
      </c>
      <c r="AR2" s="2" t="inlineStr">
        <is>
          <t>Mar. 24, 2023</t>
        </is>
      </c>
      <c r="AS2" s="2" t="inlineStr">
        <is>
          <t>Mar. 15, 2023</t>
        </is>
      </c>
      <c r="AT2" s="2" t="inlineStr">
        <is>
          <t>Mar. 08, 2023</t>
        </is>
      </c>
      <c r="AU2" s="2" t="inlineStr">
        <is>
          <t>Feb. 15, 2023</t>
        </is>
      </c>
      <c r="AV2" s="2" t="inlineStr">
        <is>
          <t>Feb. 08, 2023</t>
        </is>
      </c>
      <c r="AW2" s="2" t="inlineStr">
        <is>
          <t>Feb. 06, 2023</t>
        </is>
      </c>
      <c r="AX2" s="2" t="inlineStr">
        <is>
          <t>Feb. 02, 2023</t>
        </is>
      </c>
      <c r="AY2" s="2" t="inlineStr">
        <is>
          <t>Jan. 19, 2023</t>
        </is>
      </c>
      <c r="AZ2" s="2" t="inlineStr">
        <is>
          <t>Jan. 10, 2023</t>
        </is>
      </c>
      <c r="BA2" s="2" t="inlineStr">
        <is>
          <t>Dec. 16, 2022</t>
        </is>
      </c>
      <c r="BB2" s="2" t="inlineStr">
        <is>
          <t>Nov. 17, 2022</t>
        </is>
      </c>
      <c r="BC2" s="2" t="inlineStr">
        <is>
          <t>Nov. 16, 2022</t>
        </is>
      </c>
      <c r="BD2" s="2" t="inlineStr">
        <is>
          <t>Nov. 14, 2022</t>
        </is>
      </c>
      <c r="BE2" s="2" t="inlineStr">
        <is>
          <t>Nov. 11, 2022</t>
        </is>
      </c>
      <c r="BF2" s="2" t="inlineStr">
        <is>
          <t>Sep. 29, 2022</t>
        </is>
      </c>
      <c r="BG2" s="2" t="inlineStr">
        <is>
          <t>Sep. 06, 2022</t>
        </is>
      </c>
      <c r="BH2" s="2" t="inlineStr">
        <is>
          <t>Aug. 08, 2022</t>
        </is>
      </c>
      <c r="BI2" s="2" t="inlineStr">
        <is>
          <t>Aug. 04, 2022</t>
        </is>
      </c>
      <c r="BJ2" s="2" t="inlineStr">
        <is>
          <t>Jul. 18, 2022</t>
        </is>
      </c>
      <c r="BK2" s="2" t="inlineStr">
        <is>
          <t>Jun. 23, 2022</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3000000</v>
      </c>
      <c r="X4" s="7" t="n">
        <v>3000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row>
    <row r="5">
      <c r="A5" s="4" t="inlineStr">
        <is>
          <t>Investor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row>
    <row r="6">
      <c r="A6" s="4" t="inlineStr">
        <is>
          <t>Unsettled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7" t="n">
        <v>445749</v>
      </c>
      <c r="BC6" s="7" t="n">
        <v>375000</v>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6" t="n">
        <v>2956</v>
      </c>
      <c r="G7" s="6" t="n">
        <v>2894</v>
      </c>
      <c r="H7" s="6" t="n">
        <v>3034</v>
      </c>
      <c r="I7" s="6" t="n">
        <v>3016</v>
      </c>
      <c r="J7" s="6" t="n">
        <v>2502</v>
      </c>
      <c r="K7" s="6" t="n">
        <v>2714</v>
      </c>
      <c r="L7" s="4" t="inlineStr">
        <is>
          <t xml:space="preserve"> </t>
        </is>
      </c>
      <c r="M7" s="4" t="inlineStr">
        <is>
          <t xml:space="preserve"> </t>
        </is>
      </c>
      <c r="N7" s="4" t="inlineStr">
        <is>
          <t xml:space="preserve"> </t>
        </is>
      </c>
      <c r="O7" s="4" t="inlineStr">
        <is>
          <t xml:space="preserve"> </t>
        </is>
      </c>
      <c r="P7" s="6" t="n">
        <v>2968</v>
      </c>
      <c r="Q7" s="6" t="n">
        <v>2968</v>
      </c>
      <c r="R7" s="6" t="n">
        <v>2972</v>
      </c>
      <c r="S7" s="6" t="n">
        <v>6579</v>
      </c>
      <c r="T7" s="6" t="n">
        <v>2502</v>
      </c>
      <c r="U7" s="6" t="n">
        <v>2512</v>
      </c>
      <c r="V7" s="4" t="inlineStr">
        <is>
          <t xml:space="preserve"> </t>
        </is>
      </c>
      <c r="X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8" t="n">
        <v>0.001</v>
      </c>
      <c r="W8" s="4" t="inlineStr">
        <is>
          <t>[1]</t>
        </is>
      </c>
      <c r="X8" s="8" t="n">
        <v>0.001</v>
      </c>
      <c r="Y8" s="4" t="inlineStr">
        <is>
          <t>[1]</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8" t="n">
        <v>0.001</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8" t="n">
        <v>0.001</v>
      </c>
      <c r="BI8" s="4" t="inlineStr">
        <is>
          <t xml:space="preserve"> </t>
        </is>
      </c>
      <c r="BJ8" s="4" t="inlineStr">
        <is>
          <t xml:space="preserve"> </t>
        </is>
      </c>
      <c r="BK8" s="4" t="inlineStr">
        <is>
          <t xml:space="preserve"> </t>
        </is>
      </c>
    </row>
    <row r="9">
      <c r="A9" s="4" t="inlineStr">
        <is>
          <t>Gross proceeds</t>
        </is>
      </c>
      <c r="B9" s="4" t="inlineStr">
        <is>
          <t xml:space="preserve"> </t>
        </is>
      </c>
      <c r="C9" s="7" t="n">
        <v>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3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row>
    <row r="10">
      <c r="A10" s="4" t="inlineStr">
        <is>
          <t>Common stock excess percentag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199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row>
    <row r="11">
      <c r="A11" s="4" t="inlineStr">
        <is>
          <t>Common stock excess percentag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2" t="n">
        <v>0.199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row>
    <row r="12">
      <c r="A12" s="4" t="inlineStr">
        <is>
          <t>Settled convertible promissory note amount</t>
        </is>
      </c>
      <c r="B12" s="4" t="inlineStr">
        <is>
          <t xml:space="preserve"> </t>
        </is>
      </c>
      <c r="C12" s="4" t="inlineStr">
        <is>
          <t xml:space="preserve"> </t>
        </is>
      </c>
      <c r="D12" s="4" t="inlineStr">
        <is>
          <t xml:space="preserve"> </t>
        </is>
      </c>
      <c r="E12" s="7" t="n">
        <v>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2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Z12" s="4" t="inlineStr">
        <is>
          <t xml:space="preserve"> </t>
        </is>
      </c>
      <c r="AA12" s="4" t="inlineStr">
        <is>
          <t xml:space="preserve"> </t>
        </is>
      </c>
      <c r="AB12" s="7" t="n">
        <v>150000</v>
      </c>
      <c r="AC12" s="4" t="inlineStr">
        <is>
          <t xml:space="preserve"> </t>
        </is>
      </c>
      <c r="AD12" s="7" t="n">
        <v>150000</v>
      </c>
      <c r="AE12" s="4" t="inlineStr">
        <is>
          <t xml:space="preserve"> </t>
        </is>
      </c>
      <c r="AF12" s="7" t="n">
        <v>175000</v>
      </c>
      <c r="AG12" s="4" t="inlineStr">
        <is>
          <t xml:space="preserve"> </t>
        </is>
      </c>
      <c r="AH12" s="7" t="n">
        <v>175000</v>
      </c>
      <c r="AI12" s="4" t="inlineStr">
        <is>
          <t xml:space="preserve"> </t>
        </is>
      </c>
      <c r="AJ12" s="7" t="n">
        <v>200000</v>
      </c>
      <c r="AK12" s="7" t="n">
        <v>200000</v>
      </c>
      <c r="AL12" s="7" t="n">
        <v>150000</v>
      </c>
      <c r="AM12" s="4" t="inlineStr">
        <is>
          <t xml:space="preserve"> </t>
        </is>
      </c>
      <c r="AN12" s="7" t="n">
        <v>300000</v>
      </c>
      <c r="AO12" s="4" t="inlineStr">
        <is>
          <t xml:space="preserve"> </t>
        </is>
      </c>
      <c r="AP12" s="4" t="inlineStr">
        <is>
          <t xml:space="preserve"> </t>
        </is>
      </c>
      <c r="AQ12" s="4" t="inlineStr">
        <is>
          <t xml:space="preserve"> </t>
        </is>
      </c>
      <c r="AR12" s="7" t="n">
        <v>125000</v>
      </c>
      <c r="AS12" s="4" t="inlineStr">
        <is>
          <t xml:space="preserve"> </t>
        </is>
      </c>
      <c r="AT12" s="7" t="n">
        <v>250000</v>
      </c>
      <c r="AU12" s="7" t="n">
        <v>250000</v>
      </c>
      <c r="AV12" s="7" t="n">
        <v>175000</v>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Z13" s="6" t="n">
        <v>3496</v>
      </c>
      <c r="AA13" s="6" t="n">
        <v>109075</v>
      </c>
      <c r="AB13" s="4" t="inlineStr">
        <is>
          <t xml:space="preserve"> </t>
        </is>
      </c>
      <c r="AC13" s="6" t="n">
        <v>109075</v>
      </c>
      <c r="AD13" s="4" t="inlineStr">
        <is>
          <t xml:space="preserve"> </t>
        </is>
      </c>
      <c r="AE13" s="6" t="n">
        <v>115137</v>
      </c>
      <c r="AF13" s="4" t="inlineStr">
        <is>
          <t xml:space="preserve"> </t>
        </is>
      </c>
      <c r="AG13" s="4" t="inlineStr">
        <is>
          <t xml:space="preserve"> </t>
        </is>
      </c>
      <c r="AH13" s="6" t="n">
        <v>36920</v>
      </c>
      <c r="AI13" s="6" t="n">
        <v>41736</v>
      </c>
      <c r="AJ13" s="4" t="inlineStr">
        <is>
          <t xml:space="preserve"> </t>
        </is>
      </c>
      <c r="AK13" s="6" t="n">
        <v>131585</v>
      </c>
      <c r="AL13" s="4" t="inlineStr">
        <is>
          <t xml:space="preserve"> </t>
        </is>
      </c>
      <c r="AM13" s="6" t="n">
        <v>41829</v>
      </c>
      <c r="AN13" s="4" t="inlineStr">
        <is>
          <t xml:space="preserve"> </t>
        </is>
      </c>
      <c r="AO13" s="4" t="inlineStr">
        <is>
          <t xml:space="preserve"> </t>
        </is>
      </c>
      <c r="AP13" s="4" t="inlineStr">
        <is>
          <t xml:space="preserve"> </t>
        </is>
      </c>
      <c r="AQ13" s="6" t="n">
        <v>2913</v>
      </c>
      <c r="AR13" s="4" t="inlineStr">
        <is>
          <t xml:space="preserve"> </t>
        </is>
      </c>
      <c r="AS13" s="6" t="n">
        <v>5591</v>
      </c>
      <c r="AT13" s="4" t="inlineStr">
        <is>
          <t xml:space="preserve"> </t>
        </is>
      </c>
      <c r="AU13" s="6" t="n">
        <v>5860</v>
      </c>
      <c r="AV13" s="6" t="n">
        <v>4102</v>
      </c>
      <c r="AW13" s="6" t="n">
        <v>4688</v>
      </c>
      <c r="AX13" s="4" t="inlineStr">
        <is>
          <t xml:space="preserve"> </t>
        </is>
      </c>
      <c r="AY13" s="6" t="n">
        <v>4719</v>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row>
    <row r="14">
      <c r="A14" s="4" t="inlineStr">
        <is>
          <t>Original principal amount</t>
        </is>
      </c>
      <c r="B14" s="4" t="inlineStr">
        <is>
          <t xml:space="preserve"> </t>
        </is>
      </c>
      <c r="C14" s="7" t="n">
        <v>33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row>
    <row r="15">
      <c r="A15" s="4" t="inlineStr">
        <is>
          <t>Convertible par shares (in Dollars per share)</t>
        </is>
      </c>
      <c r="B15" s="4" t="inlineStr">
        <is>
          <t xml:space="preserve"> </t>
        </is>
      </c>
      <c r="C15" s="8"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row>
    <row r="16">
      <c r="A16" s="4" t="inlineStr">
        <is>
          <t>Common stock excess issued percentage</t>
        </is>
      </c>
      <c r="B16" s="4" t="inlineStr">
        <is>
          <t xml:space="preserve"> </t>
        </is>
      </c>
      <c r="C16" s="12" t="n">
        <v>0.1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row>
    <row r="17">
      <c r="A17" s="4" t="inlineStr">
        <is>
          <t>Common stock excess outstanding percentage</t>
        </is>
      </c>
      <c r="B17" s="4" t="inlineStr">
        <is>
          <t xml:space="preserve"> </t>
        </is>
      </c>
      <c r="C17" s="12" t="n">
        <v>0.1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row>
    <row r="18">
      <c r="A18" s="4" t="inlineStr">
        <is>
          <t>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7" t="n">
        <v>375000</v>
      </c>
      <c r="X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row>
    <row r="19">
      <c r="A19" s="4" t="inlineStr">
        <is>
          <t>Convertible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row>
    <row r="21">
      <c r="A21" s="4" t="inlineStr">
        <is>
          <t>Common stock shares issued (in Shares)</t>
        </is>
      </c>
      <c r="B21" s="6" t="n">
        <v>7143</v>
      </c>
      <c r="C21" s="4" t="inlineStr">
        <is>
          <t xml:space="preserve"> </t>
        </is>
      </c>
      <c r="D21" s="6" t="n">
        <v>5591</v>
      </c>
      <c r="E21" s="6" t="n">
        <v>58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180</v>
      </c>
      <c r="O21" s="6" t="n">
        <v>295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row>
    <row r="22">
      <c r="A22" s="4" t="inlineStr">
        <is>
          <t>Convertible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row>
    <row r="23">
      <c r="A23" s="3" t="inlineStr">
        <is>
          <t>Convertible Promissory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22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X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row>
    <row r="25">
      <c r="A25" s="4" t="inlineStr">
        <is>
          <t>Unsettled convertible notes</t>
        </is>
      </c>
      <c r="B25" s="4" t="inlineStr">
        <is>
          <t xml:space="preserve"> </t>
        </is>
      </c>
      <c r="C25" s="4" t="inlineStr">
        <is>
          <t xml:space="preserve"> </t>
        </is>
      </c>
      <c r="D25" s="7"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125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7" t="n">
        <v>102215</v>
      </c>
      <c r="AP25" s="7" t="n">
        <v>250000</v>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7" t="n">
        <v>250000</v>
      </c>
      <c r="AY25" s="4" t="inlineStr">
        <is>
          <t xml:space="preserve"> </t>
        </is>
      </c>
      <c r="AZ25" s="7" t="n">
        <v>125000</v>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row>
    <row r="26">
      <c r="A26" s="4" t="inlineStr">
        <is>
          <t>Interest rate</t>
        </is>
      </c>
      <c r="B26" s="4" t="inlineStr">
        <is>
          <t xml:space="preserve"> </t>
        </is>
      </c>
      <c r="C26" s="10"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row>
    <row r="27">
      <c r="A27" s="4" t="inlineStr">
        <is>
          <t>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375000</v>
      </c>
      <c r="X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row>
    <row r="28">
      <c r="A28" s="4" t="inlineStr">
        <is>
          <t>Percentage of stock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0" t="n">
        <v>0.8</v>
      </c>
      <c r="X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row>
    <row r="29">
      <c r="A29" s="4" t="inlineStr">
        <is>
          <t>Beneficial conversion featur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7" t="n">
        <v>913000</v>
      </c>
      <c r="X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row>
    <row r="30">
      <c r="A30" s="4" t="inlineStr">
        <is>
          <t>Convertible Promissory Not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row>
    <row r="31">
      <c r="A31" s="3" t="inlineStr">
        <is>
          <t>Convertible Promissory No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row>
    <row r="32">
      <c r="A32" s="4" t="inlineStr">
        <is>
          <t>Beneficial conversion featur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18750</v>
      </c>
      <c r="X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row>
    <row r="33">
      <c r="A33" s="4" t="inlineStr">
        <is>
          <t>Convertible Promissory Not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row>
    <row r="34">
      <c r="A34" s="3" t="inlineStr">
        <is>
          <t>Convertible Promissory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row>
    <row r="35">
      <c r="A35" s="4" t="inlineStr">
        <is>
          <t>Beneficial conversion featur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7" t="n">
        <v>820448</v>
      </c>
      <c r="X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row>
    <row r="36">
      <c r="A36" s="4" t="inlineStr">
        <is>
          <t>Atlas Scienc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row>
    <row r="37">
      <c r="A37" s="3" t="inlineStr">
        <is>
          <t>Convertible Promissory No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row>
    <row r="38">
      <c r="A38" s="4" t="inlineStr">
        <is>
          <t>Debt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2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row>
    <row r="39">
      <c r="A39" s="4" t="inlineStr">
        <is>
          <t>Unsettled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25000</v>
      </c>
      <c r="L39" s="4" t="inlineStr">
        <is>
          <t xml:space="preserve"> </t>
        </is>
      </c>
      <c r="M39" s="4" t="inlineStr">
        <is>
          <t xml:space="preserve"> </t>
        </is>
      </c>
      <c r="N39" s="4" t="inlineStr">
        <is>
          <t xml:space="preserve"> </t>
        </is>
      </c>
      <c r="O39" s="4" t="inlineStr">
        <is>
          <t xml:space="preserve"> </t>
        </is>
      </c>
      <c r="P39" s="7" t="n">
        <v>125000</v>
      </c>
      <c r="Q39" s="4" t="inlineStr">
        <is>
          <t xml:space="preserve"> </t>
        </is>
      </c>
      <c r="R39" s="4" t="inlineStr">
        <is>
          <t xml:space="preserve"> </t>
        </is>
      </c>
      <c r="S39" s="4" t="inlineStr">
        <is>
          <t xml:space="preserve"> </t>
        </is>
      </c>
      <c r="T39" s="7" t="n">
        <v>125000</v>
      </c>
      <c r="U39" s="4" t="inlineStr">
        <is>
          <t xml:space="preserve"> </t>
        </is>
      </c>
      <c r="V39" s="4" t="inlineStr">
        <is>
          <t xml:space="preserve"> </t>
        </is>
      </c>
      <c r="X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7" t="n">
        <v>125000</v>
      </c>
      <c r="BB39" s="4" t="inlineStr">
        <is>
          <t xml:space="preserve"> </t>
        </is>
      </c>
      <c r="BC39" s="4" t="inlineStr">
        <is>
          <t xml:space="preserve"> </t>
        </is>
      </c>
      <c r="BD39" s="7" t="n">
        <v>125000</v>
      </c>
      <c r="BE39" s="7" t="n">
        <v>125000</v>
      </c>
      <c r="BF39" s="7" t="n">
        <v>125000</v>
      </c>
      <c r="BG39" s="7" t="n">
        <v>125000</v>
      </c>
      <c r="BH39" s="4" t="inlineStr">
        <is>
          <t xml:space="preserve"> </t>
        </is>
      </c>
      <c r="BI39" s="7" t="n">
        <v>125000</v>
      </c>
      <c r="BJ39" s="7" t="n">
        <v>125000</v>
      </c>
      <c r="BK39" s="7" t="n">
        <v>250000</v>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row>
    <row r="41">
      <c r="A41" s="3" t="inlineStr">
        <is>
          <t>Convertible Promissory Not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332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row>
    <row r="44">
      <c r="A44" s="4" t="inlineStr">
        <is>
          <t>Convertible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row>
    <row r="45">
      <c r="A45" s="3" t="inlineStr">
        <is>
          <t>Convertible Promissory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row>
    <row r="46">
      <c r="A46" s="4" t="inlineStr">
        <is>
          <t>Principal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0" t="n">
        <v>1.25</v>
      </c>
      <c r="X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row>
    <row r="47">
      <c r="A47" s="4" t="inlineStr">
        <is>
          <t>Convertible Promissory Notes [Member] | Convertible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row>
    <row r="48">
      <c r="A48" s="3" t="inlineStr">
        <is>
          <t>Convertible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row>
    <row r="49">
      <c r="A49" s="4" t="inlineStr">
        <is>
          <t>Beneficial conversion featur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7" t="n">
        <v>913000</v>
      </c>
      <c r="X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row>
    <row r="50"/>
    <row r="51">
      <c r="A51" s="4" t="inlineStr">
        <is>
          <t>[1] Retrospectively restated due to fifty for one Reverse Stock Split, see Note 13 - Reverse stock split of common stock.</t>
        </is>
      </c>
    </row>
  </sheetData>
  <mergeCells count="7">
    <mergeCell ref="A1:A2"/>
    <mergeCell ref="N1:U1"/>
    <mergeCell ref="V1:Y1"/>
    <mergeCell ref="V2:W2"/>
    <mergeCell ref="X2:Y2"/>
    <mergeCell ref="A50:BK50"/>
    <mergeCell ref="A51:BK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Details) - Schedule of Convertible Promissory Notes - USD ($)</t>
        </is>
      </c>
      <c r="B1" s="2" t="inlineStr">
        <is>
          <t>12 Months Ended</t>
        </is>
      </c>
    </row>
    <row r="2">
      <c r="B2" s="2" t="inlineStr">
        <is>
          <t>Dec. 31, 2023</t>
        </is>
      </c>
      <c r="C2" s="2" t="inlineStr">
        <is>
          <t>Dec. 31, 2022</t>
        </is>
      </c>
    </row>
    <row r="3">
      <c r="A3" s="3" t="inlineStr">
        <is>
          <t>Schedule of Convertible Promissory Notes [Abstract]</t>
        </is>
      </c>
      <c r="B3" s="4" t="inlineStr">
        <is>
          <t xml:space="preserve"> </t>
        </is>
      </c>
      <c r="C3" s="4" t="inlineStr">
        <is>
          <t xml:space="preserve"> </t>
        </is>
      </c>
    </row>
    <row r="4">
      <c r="A4" s="4" t="inlineStr">
        <is>
          <t>Convertible promissory notes – principal</t>
        </is>
      </c>
      <c r="B4" s="7" t="n">
        <v>3043358</v>
      </c>
      <c r="C4" s="7" t="n">
        <v>4053982</v>
      </c>
    </row>
    <row r="5">
      <c r="A5" s="4" t="inlineStr">
        <is>
          <t>Convertible promissory notes – discount</t>
        </is>
      </c>
      <c r="B5" s="6" t="n">
        <v>-159219</v>
      </c>
      <c r="C5" s="6" t="n">
        <v>-325416</v>
      </c>
    </row>
    <row r="6">
      <c r="A6" s="4" t="inlineStr">
        <is>
          <t>Convertible promissory notes – interest</t>
        </is>
      </c>
      <c r="B6" s="6" t="n">
        <v>1400483</v>
      </c>
      <c r="C6" s="6" t="n">
        <v>479575</v>
      </c>
    </row>
    <row r="7">
      <c r="A7" s="4" t="inlineStr">
        <is>
          <t>Convertible promissory notes, net</t>
        </is>
      </c>
      <c r="B7" s="7" t="n">
        <v>4284622</v>
      </c>
      <c r="C7" s="7" t="n">
        <v>42081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V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5" customWidth="1" min="48" max="48"/>
    <col width="15" customWidth="1" min="49" max="49"/>
    <col width="80" customWidth="1" min="50" max="50"/>
    <col width="80" customWidth="1" min="51" max="51"/>
    <col width="13" customWidth="1" min="52" max="52"/>
    <col width="14" customWidth="1" min="53" max="53"/>
    <col width="13"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3" customWidth="1" min="72" max="72"/>
    <col width="14" customWidth="1" min="73" max="73"/>
    <col width="14" customWidth="1" min="74" max="74"/>
  </cols>
  <sheetData>
    <row r="1">
      <c r="A1" s="1" t="inlineStr">
        <is>
          <t>Equity (Details) - USD ($)</t>
        </is>
      </c>
      <c r="AV1" s="2" t="inlineStr">
        <is>
          <t>1 Months Ended</t>
        </is>
      </c>
      <c r="AW1" s="2" t="inlineStr">
        <is>
          <t>6 Months Ended</t>
        </is>
      </c>
      <c r="AX1" s="2" t="inlineStr">
        <is>
          <t>9 Months Ended</t>
        </is>
      </c>
      <c r="AY1" s="2" t="inlineStr">
        <is>
          <t>12 Months Ended</t>
        </is>
      </c>
    </row>
    <row r="2">
      <c r="B2" s="2" t="inlineStr">
        <is>
          <t>Dec. 07, 2023</t>
        </is>
      </c>
      <c r="C2" s="2" t="inlineStr">
        <is>
          <t>Dec. 05, 2023</t>
        </is>
      </c>
      <c r="D2" s="2" t="inlineStr">
        <is>
          <t>Nov. 20, 2023</t>
        </is>
      </c>
      <c r="E2" s="2" t="inlineStr">
        <is>
          <t>Nov. 16, 2023</t>
        </is>
      </c>
      <c r="F2" s="2" t="inlineStr">
        <is>
          <t>Oct. 13, 2023</t>
        </is>
      </c>
      <c r="G2" s="2" t="inlineStr">
        <is>
          <t>Oct. 11, 2023</t>
        </is>
      </c>
      <c r="H2" s="2" t="inlineStr">
        <is>
          <t>Oct. 10, 2023</t>
        </is>
      </c>
      <c r="I2" s="2" t="inlineStr">
        <is>
          <t>Sep. 12, 2023</t>
        </is>
      </c>
      <c r="J2" s="2" t="inlineStr">
        <is>
          <t>Sep. 07, 2023</t>
        </is>
      </c>
      <c r="K2" s="2" t="inlineStr">
        <is>
          <t>Jun. 30, 2023</t>
        </is>
      </c>
      <c r="L2" s="2" t="inlineStr">
        <is>
          <t>Jun. 21, 2023</t>
        </is>
      </c>
      <c r="M2" s="2" t="inlineStr">
        <is>
          <t>Jun. 20, 2023</t>
        </is>
      </c>
      <c r="N2" s="2" t="inlineStr">
        <is>
          <t>Apr. 10, 2023</t>
        </is>
      </c>
      <c r="O2" s="2" t="inlineStr">
        <is>
          <t>Apr. 05, 2023</t>
        </is>
      </c>
      <c r="P2" s="2" t="inlineStr">
        <is>
          <t>Mar. 02, 2023</t>
        </is>
      </c>
      <c r="Q2" s="2" t="inlineStr">
        <is>
          <t>Feb. 28, 2023</t>
        </is>
      </c>
      <c r="R2" s="2" t="inlineStr">
        <is>
          <t>Feb. 03, 2023</t>
        </is>
      </c>
      <c r="S2" s="2" t="inlineStr">
        <is>
          <t>Feb. 02, 2023</t>
        </is>
      </c>
      <c r="T2" s="2" t="inlineStr">
        <is>
          <t>Jan. 31, 2023</t>
        </is>
      </c>
      <c r="U2" s="2" t="inlineStr">
        <is>
          <t>Jan. 18, 2023</t>
        </is>
      </c>
      <c r="V2" s="2" t="inlineStr">
        <is>
          <t>Jan. 12, 2023</t>
        </is>
      </c>
      <c r="W2" s="2" t="inlineStr">
        <is>
          <t>Jan. 10, 2023</t>
        </is>
      </c>
      <c r="X2" s="2" t="inlineStr">
        <is>
          <t>Dec. 19, 2022</t>
        </is>
      </c>
      <c r="Y2" s="2" t="inlineStr">
        <is>
          <t>Dec. 16, 2022</t>
        </is>
      </c>
      <c r="Z2" s="2" t="inlineStr">
        <is>
          <t>Dec. 12, 2022</t>
        </is>
      </c>
      <c r="AA2" s="2" t="inlineStr">
        <is>
          <t>Nov. 16, 2022</t>
        </is>
      </c>
      <c r="AB2" s="2" t="inlineStr">
        <is>
          <t>Nov. 15, 2022</t>
        </is>
      </c>
      <c r="AC2" s="2" t="inlineStr">
        <is>
          <t>Nov. 14, 2022</t>
        </is>
      </c>
      <c r="AD2" s="2" t="inlineStr">
        <is>
          <t>Nov. 11, 2022</t>
        </is>
      </c>
      <c r="AE2" s="2" t="inlineStr">
        <is>
          <t>Nov. 07, 2022</t>
        </is>
      </c>
      <c r="AF2" s="2" t="inlineStr">
        <is>
          <t>Nov. 06, 2022</t>
        </is>
      </c>
      <c r="AG2" s="2" t="inlineStr">
        <is>
          <t>Oct. 13, 2022</t>
        </is>
      </c>
      <c r="AH2" s="2" t="inlineStr">
        <is>
          <t>Sep. 29, 2022</t>
        </is>
      </c>
      <c r="AI2" s="2" t="inlineStr">
        <is>
          <t>Sep. 12, 2022</t>
        </is>
      </c>
      <c r="AJ2" s="2" t="inlineStr">
        <is>
          <t>Sep. 06, 2022</t>
        </is>
      </c>
      <c r="AK2" s="2" t="inlineStr">
        <is>
          <t>Aug. 05, 2022</t>
        </is>
      </c>
      <c r="AL2" s="2" t="inlineStr">
        <is>
          <t>Aug. 04, 2022</t>
        </is>
      </c>
      <c r="AM2" s="2" t="inlineStr">
        <is>
          <t>Jul. 26, 2022</t>
        </is>
      </c>
      <c r="AN2" s="2" t="inlineStr">
        <is>
          <t>Jul. 19, 2022</t>
        </is>
      </c>
      <c r="AO2" s="2" t="inlineStr">
        <is>
          <t>Jul. 07, 2022</t>
        </is>
      </c>
      <c r="AP2" s="2" t="inlineStr">
        <is>
          <t>Jun. 27, 2022</t>
        </is>
      </c>
      <c r="AQ2" s="2" t="inlineStr">
        <is>
          <t>Jun. 24, 2022</t>
        </is>
      </c>
      <c r="AR2" s="2" t="inlineStr">
        <is>
          <t>Jun. 23, 2022</t>
        </is>
      </c>
      <c r="AS2" s="2" t="inlineStr">
        <is>
          <t>May 06, 2022</t>
        </is>
      </c>
      <c r="AT2" s="2" t="inlineStr">
        <is>
          <t>Jan. 31, 2022</t>
        </is>
      </c>
      <c r="AU2" s="2" t="inlineStr">
        <is>
          <t>Oct. 04, 2021</t>
        </is>
      </c>
      <c r="AV2" s="2" t="inlineStr">
        <is>
          <t>Sep. 22, 2021</t>
        </is>
      </c>
      <c r="AW2" s="2" t="inlineStr">
        <is>
          <t>Jun. 30, 2022</t>
        </is>
      </c>
      <c r="AX2" s="2" t="inlineStr">
        <is>
          <t>Sep. 30, 2023</t>
        </is>
      </c>
      <c r="AY2" s="2" t="inlineStr">
        <is>
          <t>Dec. 31, 2023</t>
        </is>
      </c>
      <c r="BA2" s="2" t="inlineStr">
        <is>
          <t>Dec. 31, 2022</t>
        </is>
      </c>
      <c r="BC2" s="2" t="inlineStr">
        <is>
          <t>Nov. 08, 2023</t>
        </is>
      </c>
      <c r="BD2" s="2" t="inlineStr">
        <is>
          <t>Oct. 30, 2023</t>
        </is>
      </c>
      <c r="BE2" s="2" t="inlineStr">
        <is>
          <t>Oct. 07, 2023</t>
        </is>
      </c>
      <c r="BF2" s="2" t="inlineStr">
        <is>
          <t>Sep. 14, 2023</t>
        </is>
      </c>
      <c r="BG2" s="2" t="inlineStr">
        <is>
          <t>Aug. 01, 2023</t>
        </is>
      </c>
      <c r="BH2" s="2" t="inlineStr">
        <is>
          <t>Mar. 29, 2023</t>
        </is>
      </c>
      <c r="BI2" s="2" t="inlineStr">
        <is>
          <t>Mar. 24, 2023</t>
        </is>
      </c>
      <c r="BJ2" s="2" t="inlineStr">
        <is>
          <t>Mar. 15, 2023</t>
        </is>
      </c>
      <c r="BK2" s="2" t="inlineStr">
        <is>
          <t>Mar. 08, 2023</t>
        </is>
      </c>
      <c r="BL2" s="2" t="inlineStr">
        <is>
          <t>Feb. 15, 2023</t>
        </is>
      </c>
      <c r="BM2" s="2" t="inlineStr">
        <is>
          <t>Feb. 08, 2023</t>
        </is>
      </c>
      <c r="BN2" s="2" t="inlineStr">
        <is>
          <t>Feb. 06, 2023</t>
        </is>
      </c>
      <c r="BO2" s="2" t="inlineStr">
        <is>
          <t>Feb. 01, 2023</t>
        </is>
      </c>
      <c r="BP2" s="2" t="inlineStr">
        <is>
          <t>Jan. 20, 2023</t>
        </is>
      </c>
      <c r="BQ2" s="2" t="inlineStr">
        <is>
          <t>Jan. 19, 2023</t>
        </is>
      </c>
      <c r="BR2" s="2" t="inlineStr">
        <is>
          <t>Jan. 09, 2023</t>
        </is>
      </c>
      <c r="BS2" s="2" t="inlineStr">
        <is>
          <t>Aug. 08, 2022</t>
        </is>
      </c>
      <c r="BT2" s="2" t="inlineStr">
        <is>
          <t>May 27, 2022</t>
        </is>
      </c>
      <c r="BU2" s="2" t="inlineStr">
        <is>
          <t>Nov. 05, 2021</t>
        </is>
      </c>
      <c r="BV2" s="2" t="inlineStr">
        <is>
          <t>Jan. 19,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BA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row>
    <row r="4">
      <c r="A4" s="4" t="inlineStr">
        <is>
          <t>Shares of common stock</t>
        </is>
      </c>
      <c r="B4" s="4" t="inlineStr">
        <is>
          <t xml:space="preserve"> </t>
        </is>
      </c>
      <c r="C4" s="4" t="inlineStr">
        <is>
          <t xml:space="preserve"> </t>
        </is>
      </c>
      <c r="D4" s="4" t="inlineStr">
        <is>
          <t xml:space="preserve"> </t>
        </is>
      </c>
      <c r="E4" s="6" t="n">
        <v>1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1000000</v>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BA4" s="4" t="inlineStr">
        <is>
          <t xml:space="preserve"> </t>
        </is>
      </c>
      <c r="BC4" s="4" t="inlineStr">
        <is>
          <t xml:space="preserve"> </t>
        </is>
      </c>
      <c r="BD4" s="4" t="inlineStr">
        <is>
          <t xml:space="preserve"> </t>
        </is>
      </c>
      <c r="BE4" s="4" t="inlineStr">
        <is>
          <t xml:space="preserve"> </t>
        </is>
      </c>
      <c r="BF4" s="4" t="inlineStr">
        <is>
          <t xml:space="preserve"> </t>
        </is>
      </c>
      <c r="BG4" s="6" t="n">
        <v>560000</v>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6" t="n">
        <v>228400</v>
      </c>
      <c r="BU4" s="6" t="n">
        <v>260000</v>
      </c>
      <c r="BV4" s="4" t="inlineStr">
        <is>
          <t xml:space="preserve"> </t>
        </is>
      </c>
    </row>
    <row r="5">
      <c r="A5" s="4" t="inlineStr">
        <is>
          <t>Issuance of common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7" t="n">
        <v>57500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7" t="n">
        <v>228400</v>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7" t="n">
        <v>559073</v>
      </c>
      <c r="BA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8" t="n">
        <v>0.001</v>
      </c>
      <c r="AZ6" s="4" t="inlineStr">
        <is>
          <t>[1]</t>
        </is>
      </c>
      <c r="BA6" s="8" t="n">
        <v>0.001</v>
      </c>
      <c r="BB6" s="4" t="inlineStr">
        <is>
          <t>[1]</t>
        </is>
      </c>
      <c r="BC6" s="4" t="inlineStr">
        <is>
          <t xml:space="preserve"> </t>
        </is>
      </c>
      <c r="BD6" s="8" t="n">
        <v>0.001</v>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8" t="n">
        <v>0.001</v>
      </c>
      <c r="BT6" s="4" t="inlineStr">
        <is>
          <t xml:space="preserve"> </t>
        </is>
      </c>
      <c r="BU6" s="4" t="inlineStr">
        <is>
          <t xml:space="preserve"> </t>
        </is>
      </c>
      <c r="BV6" s="4" t="inlineStr">
        <is>
          <t xml:space="preserve"> </t>
        </is>
      </c>
    </row>
    <row r="7">
      <c r="A7" s="4" t="inlineStr">
        <is>
          <t>Received proceed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58891</v>
      </c>
      <c r="R7" s="4" t="inlineStr">
        <is>
          <t xml:space="preserve"> </t>
        </is>
      </c>
      <c r="S7" s="4" t="inlineStr">
        <is>
          <t xml:space="preserve"> </t>
        </is>
      </c>
      <c r="T7" s="7" t="n">
        <v>400182</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7" t="n">
        <v>11420000</v>
      </c>
      <c r="AX7" s="4" t="inlineStr">
        <is>
          <t xml:space="preserve"> </t>
        </is>
      </c>
      <c r="AY7" s="4" t="inlineStr">
        <is>
          <t xml:space="preserve"> </t>
        </is>
      </c>
      <c r="BA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row>
    <row r="8">
      <c r="A8" s="4" t="inlineStr">
        <is>
          <t>Purchase price per share (in Dollars per share)</t>
        </is>
      </c>
      <c r="B8" s="4" t="inlineStr">
        <is>
          <t xml:space="preserve"> </t>
        </is>
      </c>
      <c r="C8" s="4" t="inlineStr">
        <is>
          <t xml:space="preserve"> </t>
        </is>
      </c>
      <c r="D8" s="4" t="inlineStr">
        <is>
          <t xml:space="preserve"> </t>
        </is>
      </c>
      <c r="E8" s="9" t="n">
        <v>2.0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9" t="n">
        <v>1.15</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BA8" s="4" t="inlineStr">
        <is>
          <t xml:space="preserve"> </t>
        </is>
      </c>
      <c r="BC8" s="4" t="inlineStr">
        <is>
          <t xml:space="preserve"> </t>
        </is>
      </c>
      <c r="BD8" s="4" t="inlineStr">
        <is>
          <t xml:space="preserve"> </t>
        </is>
      </c>
      <c r="BE8" s="4" t="inlineStr">
        <is>
          <t xml:space="preserve"> </t>
        </is>
      </c>
      <c r="BF8" s="4" t="inlineStr">
        <is>
          <t xml:space="preserve"> </t>
        </is>
      </c>
      <c r="BG8" s="5" t="n">
        <v>17.5</v>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5" t="n">
        <v>60.5</v>
      </c>
      <c r="BS8" s="4" t="inlineStr">
        <is>
          <t xml:space="preserve"> </t>
        </is>
      </c>
      <c r="BT8" s="4" t="inlineStr">
        <is>
          <t xml:space="preserve"> </t>
        </is>
      </c>
      <c r="BU8" s="4" t="inlineStr">
        <is>
          <t xml:space="preserve"> </t>
        </is>
      </c>
      <c r="BV8" s="7" t="n">
        <v>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6" t="n">
        <v>19335220</v>
      </c>
      <c r="AZ9" s="4" t="inlineStr">
        <is>
          <t>[1]</t>
        </is>
      </c>
      <c r="BA9" s="6" t="n">
        <v>2134842</v>
      </c>
      <c r="BB9" s="4" t="inlineStr">
        <is>
          <t>[1]</t>
        </is>
      </c>
      <c r="BC9" s="6" t="n">
        <v>115137</v>
      </c>
      <c r="BD9" s="4" t="inlineStr">
        <is>
          <t xml:space="preserve"> </t>
        </is>
      </c>
      <c r="BE9" s="6" t="n">
        <v>131585</v>
      </c>
      <c r="BF9" s="6" t="n">
        <v>3496</v>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6" t="n">
        <v>4719</v>
      </c>
      <c r="BR9" s="4" t="inlineStr">
        <is>
          <t xml:space="preserve"> </t>
        </is>
      </c>
      <c r="BS9" s="4" t="inlineStr">
        <is>
          <t xml:space="preserve"> </t>
        </is>
      </c>
      <c r="BT9" s="4" t="inlineStr">
        <is>
          <t xml:space="preserve"> </t>
        </is>
      </c>
      <c r="BU9" s="4" t="inlineStr">
        <is>
          <t xml:space="preserve"> </t>
        </is>
      </c>
      <c r="BV9" s="4" t="inlineStr">
        <is>
          <t xml:space="preserve"> </t>
        </is>
      </c>
    </row>
    <row r="10">
      <c r="A10" s="4" t="inlineStr">
        <is>
          <t>Purchase price low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10" t="n">
        <v>0.8</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BA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row>
    <row r="11">
      <c r="A11" s="4" t="inlineStr">
        <is>
          <t>Description of restated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i) March 31, 2023 or (ii) the date on which the investor shall
have purchased an aggregate of 57,786 purchase notice shares, the Company shall have the right, but not the obligation, to direct the
Investor to purchase up to 38,000 purchase notice shares at which (i) the first 12,000 purchase notice shares shall be at the Purchase
Price and (ii) any remaining purchase notice shares shall be at a purchase price of 85% of the lowest daily VWAP of the Company’s
Common Stock during the valuation period as defined in the Restated Agreement.</t>
        </is>
      </c>
      <c r="AY11" s="4" t="inlineStr">
        <is>
          <t xml:space="preserve"> </t>
        </is>
      </c>
      <c r="BA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row>
    <row r="12">
      <c r="A12" s="4" t="inlineStr">
        <is>
          <t>Convertible promissory notes issu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698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7" t="n">
        <v>3937215</v>
      </c>
      <c r="BA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row>
    <row r="13">
      <c r="A13" s="4" t="inlineStr">
        <is>
          <t>Convertible promissory notes issued shares</t>
        </is>
      </c>
      <c r="B13" s="6" t="n">
        <v>109075</v>
      </c>
      <c r="C13" s="4" t="inlineStr">
        <is>
          <t xml:space="preserve"> </t>
        </is>
      </c>
      <c r="D13" s="6" t="n">
        <v>109075</v>
      </c>
      <c r="E13" s="4" t="inlineStr">
        <is>
          <t xml:space="preserve"> </t>
        </is>
      </c>
      <c r="F13" s="6" t="n">
        <v>36920</v>
      </c>
      <c r="G13" s="6" t="n">
        <v>41736</v>
      </c>
      <c r="H13" s="4" t="inlineStr">
        <is>
          <t xml:space="preserve"> </t>
        </is>
      </c>
      <c r="I13" s="6" t="n">
        <v>41829</v>
      </c>
      <c r="J13" s="4" t="inlineStr">
        <is>
          <t xml:space="preserve"> </t>
        </is>
      </c>
      <c r="K13" s="6" t="n">
        <v>22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BA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row>
    <row r="14">
      <c r="A14" s="4" t="inlineStr">
        <is>
          <t>Convertible promissory not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2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BA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7" t="n">
        <v>125000</v>
      </c>
      <c r="BJ14" s="4" t="inlineStr">
        <is>
          <t xml:space="preserve"> </t>
        </is>
      </c>
      <c r="BK14" s="7" t="n">
        <v>250000</v>
      </c>
      <c r="BL14" s="7" t="n">
        <v>250000</v>
      </c>
      <c r="BM14" s="7" t="n">
        <v>175000</v>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row>
    <row r="15">
      <c r="A15" s="4" t="inlineStr">
        <is>
          <t>Statutory reserv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The Company is required to set aside at least
10% of their after-tax profits each year, if any, to fund certain statutory reserve funds until such reserve funds reach 50% of its registered
capital.</t>
        </is>
      </c>
      <c r="BA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row>
    <row r="16">
      <c r="A16" s="4" t="inlineStr">
        <is>
          <t>Statutory reserve fun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7" t="n">
        <v>2602667</v>
      </c>
      <c r="BA16" s="7" t="n">
        <v>2602667</v>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BA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BA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row>
    <row r="19">
      <c r="A19" s="4" t="inlineStr">
        <is>
          <t>Issu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6" t="n">
        <v>76000</v>
      </c>
      <c r="BA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row>
    <row r="20">
      <c r="A20" s="4" t="inlineStr">
        <is>
          <t>Total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6" t="n">
        <v>76000</v>
      </c>
      <c r="BA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row>
    <row r="21">
      <c r="A21" s="4" t="inlineStr">
        <is>
          <t>Warrant and outstanding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5 years</t>
        </is>
      </c>
      <c r="BA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9" t="n">
        <v>28.75</v>
      </c>
      <c r="BA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BA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BA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8" t="n">
        <v>0.001</v>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BA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BA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BA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row>
    <row r="28">
      <c r="A28" s="4" t="inlineStr">
        <is>
          <t>Issuance of common stock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7" t="n">
        <v>31350000</v>
      </c>
      <c r="BA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row>
    <row r="29">
      <c r="A29" s="4" t="inlineStr">
        <is>
          <t>Warrant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6" t="n">
        <v>76000</v>
      </c>
      <c r="AW29" s="4" t="inlineStr">
        <is>
          <t xml:space="preserve"> </t>
        </is>
      </c>
      <c r="AX29" s="4" t="inlineStr">
        <is>
          <t xml:space="preserve"> </t>
        </is>
      </c>
      <c r="AY29" s="6" t="n">
        <v>1093</v>
      </c>
      <c r="BA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BA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BA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row>
    <row r="32">
      <c r="A32" s="4" t="inlineStr">
        <is>
          <t>Common Stock Offering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7" t="n">
        <v>45500000</v>
      </c>
      <c r="AU32" s="4" t="inlineStr">
        <is>
          <t xml:space="preserve"> </t>
        </is>
      </c>
      <c r="AV32" s="4" t="inlineStr">
        <is>
          <t xml:space="preserve"> </t>
        </is>
      </c>
      <c r="AW32" s="4" t="inlineStr">
        <is>
          <t xml:space="preserve"> </t>
        </is>
      </c>
      <c r="AX32" s="4" t="inlineStr">
        <is>
          <t xml:space="preserve"> </t>
        </is>
      </c>
      <c r="AY32" s="4" t="inlineStr">
        <is>
          <t xml:space="preserve"> </t>
        </is>
      </c>
      <c r="BA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BA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BA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row>
    <row r="35">
      <c r="A35" s="4" t="inlineStr">
        <is>
          <t>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BA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6" t="n">
        <v>700000</v>
      </c>
      <c r="BS35" s="4" t="inlineStr">
        <is>
          <t xml:space="preserve"> </t>
        </is>
      </c>
      <c r="BT35" s="4" t="inlineStr">
        <is>
          <t xml:space="preserve"> </t>
        </is>
      </c>
      <c r="BU35" s="4" t="inlineStr">
        <is>
          <t xml:space="preserve"> </t>
        </is>
      </c>
      <c r="BV35" s="4" t="inlineStr">
        <is>
          <t xml:space="preserve"> </t>
        </is>
      </c>
    </row>
    <row r="36">
      <c r="A36" s="4" t="inlineStr">
        <is>
          <t>Issuance of common stock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7" t="n">
        <v>9800000</v>
      </c>
      <c r="BA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8" t="n">
        <v>0.001</v>
      </c>
      <c r="BA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8" t="n">
        <v>0.001</v>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BA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6" t="n">
        <v>4000</v>
      </c>
      <c r="BP38" s="6" t="n">
        <v>9569</v>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row>
    <row r="39">
      <c r="A39" s="4" t="inlineStr">
        <is>
          <t>Common Stock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BA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BA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BA41" s="4" t="inlineStr">
        <is>
          <t xml:space="preserve"> </t>
        </is>
      </c>
      <c r="BC41" s="6" t="n">
        <v>175000</v>
      </c>
      <c r="BD41" s="4" t="inlineStr">
        <is>
          <t xml:space="preserve"> </t>
        </is>
      </c>
      <c r="BE41" s="4" t="inlineStr">
        <is>
          <t xml:space="preserve"> </t>
        </is>
      </c>
      <c r="BF41" s="4" t="inlineStr">
        <is>
          <t xml:space="preserve"> </t>
        </is>
      </c>
      <c r="BG41" s="4" t="inlineStr">
        <is>
          <t xml:space="preserve"> </t>
        </is>
      </c>
      <c r="BH41" s="6" t="n">
        <v>2913</v>
      </c>
      <c r="BI41" s="4" t="inlineStr">
        <is>
          <t xml:space="preserve"> </t>
        </is>
      </c>
      <c r="BJ41" s="6" t="n">
        <v>5591</v>
      </c>
      <c r="BK41" s="4" t="inlineStr">
        <is>
          <t xml:space="preserve"> </t>
        </is>
      </c>
      <c r="BL41" s="6" t="n">
        <v>5860</v>
      </c>
      <c r="BM41" s="6" t="n">
        <v>4102</v>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row>
    <row r="42">
      <c r="A42" s="4" t="inlineStr">
        <is>
          <t>Common Stock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BA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BA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row>
    <row r="44">
      <c r="A44" s="4" t="inlineStr">
        <is>
          <t>Issuance of common stock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7" t="n">
        <v>45500000</v>
      </c>
      <c r="BA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row>
    <row r="45">
      <c r="A45" s="4" t="inlineStr">
        <is>
          <t>Convertible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BA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BA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BA47" s="4" t="inlineStr">
        <is>
          <t xml:space="preserve"> </t>
        </is>
      </c>
      <c r="BC47" s="4" t="inlineStr">
        <is>
          <t xml:space="preserve"> </t>
        </is>
      </c>
      <c r="BD47" s="4" t="inlineStr">
        <is>
          <t xml:space="preserve"> </t>
        </is>
      </c>
      <c r="BE47" s="4" t="inlineStr">
        <is>
          <t xml:space="preserve"> </t>
        </is>
      </c>
      <c r="BF47" s="6" t="n">
        <v>150000</v>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6" t="n">
        <v>4688</v>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row>
    <row r="48">
      <c r="A48" s="4" t="inlineStr">
        <is>
          <t>Conversion of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BA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BA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BA50" s="4" t="inlineStr">
        <is>
          <t xml:space="preserve"> </t>
        </is>
      </c>
      <c r="BC50" s="4" t="inlineStr">
        <is>
          <t xml:space="preserve"> </t>
        </is>
      </c>
      <c r="BD50" s="4" t="inlineStr">
        <is>
          <t xml:space="preserve"> </t>
        </is>
      </c>
      <c r="BE50" s="6" t="n">
        <v>200000</v>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row>
    <row r="51">
      <c r="A51" s="4" t="inlineStr">
        <is>
          <t>Convertible promissory notes issued (in Dollars)</t>
        </is>
      </c>
      <c r="B51" s="4" t="inlineStr">
        <is>
          <t xml:space="preserve"> </t>
        </is>
      </c>
      <c r="C51" s="7" t="n">
        <v>150000</v>
      </c>
      <c r="D51" s="4" t="inlineStr">
        <is>
          <t xml:space="preserve"> </t>
        </is>
      </c>
      <c r="E51" s="7" t="n">
        <v>150000</v>
      </c>
      <c r="F51" s="7" t="n">
        <v>175000</v>
      </c>
      <c r="G51" s="4" t="inlineStr">
        <is>
          <t xml:space="preserve"> </t>
        </is>
      </c>
      <c r="H51" s="7" t="n">
        <v>200000</v>
      </c>
      <c r="I51" s="4" t="inlineStr">
        <is>
          <t xml:space="preserve"> </t>
        </is>
      </c>
      <c r="J51" s="7" t="n">
        <v>3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BA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row>
    <row r="52">
      <c r="A52" s="4" t="inlineStr">
        <is>
          <t>Convertible promissory not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445749</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BA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row>
    <row r="53">
      <c r="A53" s="4" t="inlineStr">
        <is>
          <t>Convertible promissory not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7" t="n">
        <v>2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BA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row>
    <row r="54">
      <c r="A54" s="4" t="inlineStr">
        <is>
          <t>Conversion of Convertible Promissory Note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BA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BA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row>
    <row r="56">
      <c r="A56" s="4" t="inlineStr">
        <is>
          <t>Convertible promissory notes issued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02215</v>
      </c>
      <c r="N56" s="4" t="inlineStr">
        <is>
          <t xml:space="preserve"> </t>
        </is>
      </c>
      <c r="O56" s="7" t="n">
        <v>250000</v>
      </c>
      <c r="P56" s="7" t="n">
        <v>250000</v>
      </c>
      <c r="Q56" s="4" t="inlineStr">
        <is>
          <t xml:space="preserve"> </t>
        </is>
      </c>
      <c r="R56" s="4" t="inlineStr">
        <is>
          <t xml:space="preserve"> </t>
        </is>
      </c>
      <c r="S56" s="7" t="n">
        <v>250000</v>
      </c>
      <c r="T56" s="4" t="inlineStr">
        <is>
          <t xml:space="preserve"> </t>
        </is>
      </c>
      <c r="U56" s="7" t="n">
        <v>125000</v>
      </c>
      <c r="V56" s="4" t="inlineStr">
        <is>
          <t xml:space="preserve"> </t>
        </is>
      </c>
      <c r="W56" s="7" t="n">
        <v>125000</v>
      </c>
      <c r="X56" s="4" t="inlineStr">
        <is>
          <t xml:space="preserve"> </t>
        </is>
      </c>
      <c r="Y56" s="7" t="n">
        <v>125000</v>
      </c>
      <c r="Z56" s="4" t="inlineStr">
        <is>
          <t xml:space="preserve"> </t>
        </is>
      </c>
      <c r="AA56" s="4" t="inlineStr">
        <is>
          <t xml:space="preserve"> </t>
        </is>
      </c>
      <c r="AB56" s="4" t="inlineStr">
        <is>
          <t xml:space="preserve"> </t>
        </is>
      </c>
      <c r="AC56" s="7" t="n">
        <v>125000</v>
      </c>
      <c r="AD56" s="7" t="n">
        <v>125000</v>
      </c>
      <c r="AE56" s="4" t="inlineStr">
        <is>
          <t xml:space="preserve"> </t>
        </is>
      </c>
      <c r="AF56" s="4" t="inlineStr">
        <is>
          <t xml:space="preserve"> </t>
        </is>
      </c>
      <c r="AG56" s="4" t="inlineStr">
        <is>
          <t xml:space="preserve"> </t>
        </is>
      </c>
      <c r="AH56" s="7" t="n">
        <v>125000</v>
      </c>
      <c r="AI56" s="4" t="inlineStr">
        <is>
          <t xml:space="preserve"> </t>
        </is>
      </c>
      <c r="AJ56" s="7" t="n">
        <v>125000</v>
      </c>
      <c r="AK56" s="4" t="inlineStr">
        <is>
          <t xml:space="preserve"> </t>
        </is>
      </c>
      <c r="AL56" s="7" t="n">
        <v>125000</v>
      </c>
      <c r="AM56" s="7" t="n">
        <v>125000</v>
      </c>
      <c r="AN56" s="4" t="inlineStr">
        <is>
          <t xml:space="preserve"> </t>
        </is>
      </c>
      <c r="AO56" s="7" t="n">
        <v>125000</v>
      </c>
      <c r="AP56" s="4" t="inlineStr">
        <is>
          <t xml:space="preserve"> </t>
        </is>
      </c>
      <c r="AQ56" s="4" t="inlineStr">
        <is>
          <t xml:space="preserve"> </t>
        </is>
      </c>
      <c r="AR56" s="7" t="n">
        <v>125000</v>
      </c>
      <c r="AS56" s="7" t="n">
        <v>375000</v>
      </c>
      <c r="AT56" s="4" t="inlineStr">
        <is>
          <t xml:space="preserve"> </t>
        </is>
      </c>
      <c r="AU56" s="7" t="n">
        <v>250000</v>
      </c>
      <c r="AV56" s="4" t="inlineStr">
        <is>
          <t xml:space="preserve"> </t>
        </is>
      </c>
      <c r="AW56" s="4" t="inlineStr">
        <is>
          <t xml:space="preserve"> </t>
        </is>
      </c>
      <c r="AX56" s="4" t="inlineStr">
        <is>
          <t xml:space="preserve"> </t>
        </is>
      </c>
      <c r="AY56" s="4" t="inlineStr">
        <is>
          <t xml:space="preserve"> </t>
        </is>
      </c>
      <c r="BA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row>
    <row r="57">
      <c r="A57" s="4" t="inlineStr">
        <is>
          <t>Convertible promissory notes issu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180</v>
      </c>
      <c r="M57" s="4" t="inlineStr">
        <is>
          <t xml:space="preserve"> </t>
        </is>
      </c>
      <c r="N57" s="6" t="n">
        <v>7143</v>
      </c>
      <c r="O57" s="4" t="inlineStr">
        <is>
          <t xml:space="preserve"> </t>
        </is>
      </c>
      <c r="P57" s="6" t="n">
        <v>5591</v>
      </c>
      <c r="Q57" s="4" t="inlineStr">
        <is>
          <t xml:space="preserve"> </t>
        </is>
      </c>
      <c r="R57" s="6" t="n">
        <v>5860</v>
      </c>
      <c r="S57" s="4" t="inlineStr">
        <is>
          <t xml:space="preserve"> </t>
        </is>
      </c>
      <c r="T57" s="4" t="inlineStr">
        <is>
          <t xml:space="preserve"> </t>
        </is>
      </c>
      <c r="U57" s="6" t="n">
        <v>2950</v>
      </c>
      <c r="V57" s="6" t="n">
        <v>2956</v>
      </c>
      <c r="W57" s="4" t="inlineStr">
        <is>
          <t xml:space="preserve"> </t>
        </is>
      </c>
      <c r="X57" s="6" t="n">
        <v>2968</v>
      </c>
      <c r="Y57" s="4" t="inlineStr">
        <is>
          <t xml:space="preserve"> </t>
        </is>
      </c>
      <c r="Z57" s="4" t="inlineStr">
        <is>
          <t xml:space="preserve"> </t>
        </is>
      </c>
      <c r="AA57" s="4" t="inlineStr">
        <is>
          <t xml:space="preserve"> </t>
        </is>
      </c>
      <c r="AB57" s="6" t="n">
        <v>2972</v>
      </c>
      <c r="AC57" s="4" t="inlineStr">
        <is>
          <t xml:space="preserve"> </t>
        </is>
      </c>
      <c r="AD57" s="4" t="inlineStr">
        <is>
          <t xml:space="preserve"> </t>
        </is>
      </c>
      <c r="AE57" s="6" t="n">
        <v>2894</v>
      </c>
      <c r="AF57" s="4" t="inlineStr">
        <is>
          <t xml:space="preserve"> </t>
        </is>
      </c>
      <c r="AG57" s="6" t="n">
        <v>3034</v>
      </c>
      <c r="AH57" s="4" t="inlineStr">
        <is>
          <t xml:space="preserve"> </t>
        </is>
      </c>
      <c r="AI57" s="6" t="n">
        <v>3016</v>
      </c>
      <c r="AJ57" s="4" t="inlineStr">
        <is>
          <t xml:space="preserve"> </t>
        </is>
      </c>
      <c r="AK57" s="6" t="n">
        <v>2502</v>
      </c>
      <c r="AL57" s="4" t="inlineStr">
        <is>
          <t xml:space="preserve"> </t>
        </is>
      </c>
      <c r="AM57" s="6" t="n">
        <v>2502</v>
      </c>
      <c r="AN57" s="6" t="n">
        <v>2512</v>
      </c>
      <c r="AO57" s="6" t="n">
        <v>2714</v>
      </c>
      <c r="AP57" s="6" t="n">
        <v>6579</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BA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BA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BA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row>
    <row r="60">
      <c r="A60" s="4" t="inlineStr">
        <is>
          <t>Warrant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6" t="n">
        <v>77093</v>
      </c>
      <c r="BA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row>
    <row r="61">
      <c r="A61" s="4" t="inlineStr">
        <is>
          <t>PIP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BA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row>
    <row r="62">
      <c r="A62" s="3" t="inlineStr">
        <is>
          <t>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BA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row>
    <row r="63">
      <c r="A63" s="4" t="inlineStr">
        <is>
          <t>Issuance of common stock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7" t="n">
        <v>42350000</v>
      </c>
      <c r="BA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row>
    <row r="64">
      <c r="A64" s="4" t="inlineStr">
        <is>
          <t>Restated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BA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BA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row>
    <row r="66">
      <c r="A66" s="4" t="inlineStr">
        <is>
          <t>Common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6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BA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row>
    <row r="67">
      <c r="A67" s="4" t="inlineStr">
        <is>
          <t>First Purchase Noti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BA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BA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row>
    <row r="69">
      <c r="A69" s="4" t="inlineStr">
        <is>
          <t>Common stock shares 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9786</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BA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row>
    <row r="70">
      <c r="A70" s="4" t="inlineStr">
        <is>
          <t>Second Purchase Not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BA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BA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row>
    <row r="72">
      <c r="A72" s="4" t="inlineStr">
        <is>
          <t>Common stock shares purch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40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BA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row>
    <row r="73"/>
    <row r="74">
      <c r="A74" s="4" t="inlineStr">
        <is>
          <t>[1] Retrospectively restated due to fifty for one Reverse Stock Split, see Note 13 - Reverse stock split of common stock.</t>
        </is>
      </c>
    </row>
  </sheetData>
  <mergeCells count="6">
    <mergeCell ref="A1:A2"/>
    <mergeCell ref="AY1:BB1"/>
    <mergeCell ref="AY2:AZ2"/>
    <mergeCell ref="BA2:BB2"/>
    <mergeCell ref="A73:BV73"/>
    <mergeCell ref="A74:BV7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Details) - Schedule of Warrants Activity - USD ($)</t>
        </is>
      </c>
      <c r="C1" s="2" t="inlineStr">
        <is>
          <t>12 Months Ended</t>
        </is>
      </c>
    </row>
    <row r="2">
      <c r="B2" s="2" t="inlineStr">
        <is>
          <t>Dec. 31, 2022</t>
        </is>
      </c>
      <c r="C2" s="2" t="inlineStr">
        <is>
          <t>Dec. 31, 2023</t>
        </is>
      </c>
    </row>
    <row r="3">
      <c r="A3" s="3" t="inlineStr">
        <is>
          <t>Schedule of Warrants Activity [Abstract]</t>
        </is>
      </c>
      <c r="B3" s="4" t="inlineStr">
        <is>
          <t xml:space="preserve"> </t>
        </is>
      </c>
      <c r="C3" s="4" t="inlineStr">
        <is>
          <t xml:space="preserve"> </t>
        </is>
      </c>
    </row>
    <row r="4">
      <c r="A4" s="4" t="inlineStr">
        <is>
          <t>Number of shares, Balance of warrants outstanding and exercisable</t>
        </is>
      </c>
      <c r="B4" s="6" t="n">
        <v>77093</v>
      </c>
      <c r="C4" s="6" t="n">
        <v>77093</v>
      </c>
    </row>
    <row r="5">
      <c r="A5" s="4" t="inlineStr">
        <is>
          <t>Weighted average life, Balance of warrants outstanding and exercisable</t>
        </is>
      </c>
      <c r="B5" s="4" t="inlineStr">
        <is>
          <t>3 years 8 months 12 days</t>
        </is>
      </c>
      <c r="C5" s="4" t="inlineStr">
        <is>
          <t>3 years 8 months 12 days</t>
        </is>
      </c>
    </row>
    <row r="6">
      <c r="A6" s="4" t="inlineStr">
        <is>
          <t>Weighted average exercise price, Balance of warrants outstanding and exercisable</t>
        </is>
      </c>
      <c r="B6" s="9" t="n">
        <v>7.15</v>
      </c>
      <c r="C6" s="9" t="n">
        <v>7.15</v>
      </c>
    </row>
    <row r="7">
      <c r="A7" s="4" t="inlineStr">
        <is>
          <t>Intrinsic Value, Balance of warrants outstanding and exercisable</t>
        </is>
      </c>
      <c r="B7" s="4" t="inlineStr">
        <is>
          <t xml:space="preserve"> </t>
        </is>
      </c>
      <c r="C7" s="4" t="inlineStr">
        <is>
          <t xml:space="preserve"> </t>
        </is>
      </c>
    </row>
    <row r="8">
      <c r="A8" s="4" t="inlineStr">
        <is>
          <t>Number of 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Intrinsic Value, Granted</t>
        </is>
      </c>
      <c r="B10" s="4" t="inlineStr">
        <is>
          <t xml:space="preserve"> </t>
        </is>
      </c>
      <c r="C10" s="4" t="inlineStr">
        <is>
          <t xml:space="preserve"> </t>
        </is>
      </c>
    </row>
    <row r="11">
      <c r="A11" s="4" t="inlineStr">
        <is>
          <t>Number of share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Intrinsic Value, Exercised</t>
        </is>
      </c>
      <c r="B13" s="4" t="inlineStr">
        <is>
          <t xml:space="preserve"> </t>
        </is>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Basic and Diluted Income Per Common Share - USD ($)</t>
        </is>
      </c>
      <c r="B1" s="2" t="inlineStr">
        <is>
          <t>12 Months Ended</t>
        </is>
      </c>
    </row>
    <row r="2">
      <c r="B2" s="2" t="inlineStr">
        <is>
          <t>Dec. 31, 2023</t>
        </is>
      </c>
      <c r="C2" s="2" t="inlineStr">
        <is>
          <t>Dec. 31, 2022</t>
        </is>
      </c>
    </row>
    <row r="3">
      <c r="A3" s="3" t="inlineStr">
        <is>
          <t>Schedule of Basic and Diluted Income Per Common Share [Abstract]</t>
        </is>
      </c>
      <c r="B3" s="4" t="inlineStr">
        <is>
          <t xml:space="preserve"> </t>
        </is>
      </c>
      <c r="C3" s="4" t="inlineStr">
        <is>
          <t xml:space="preserve"> </t>
        </is>
      </c>
    </row>
    <row r="4">
      <c r="A4" s="4" t="inlineStr">
        <is>
          <t>Net (loss) income</t>
        </is>
      </c>
      <c r="B4" s="7" t="n">
        <v>-2266325</v>
      </c>
      <c r="C4" s="7" t="n">
        <v>4253537</v>
      </c>
    </row>
    <row r="5">
      <c r="A5" s="4" t="inlineStr">
        <is>
          <t>Weighted Average Shares Outstanding-Basic</t>
        </is>
      </c>
      <c r="B5" s="6" t="n">
        <v>4682151</v>
      </c>
      <c r="C5" s="6" t="n">
        <v>1059455</v>
      </c>
    </row>
    <row r="6">
      <c r="A6" s="4" t="inlineStr">
        <is>
          <t>Weighted Average Shares Outstanding- Diluted</t>
        </is>
      </c>
      <c r="B6" s="6" t="n">
        <v>8523958</v>
      </c>
      <c r="C6" s="6" t="n">
        <v>1171805</v>
      </c>
    </row>
    <row r="7">
      <c r="A7" s="4" t="inlineStr">
        <is>
          <t>Income (loss) per share- basic</t>
        </is>
      </c>
      <c r="B7" s="9" t="n">
        <v>-0.48</v>
      </c>
      <c r="C7" s="9" t="n">
        <v>4.01</v>
      </c>
    </row>
    <row r="8">
      <c r="A8" s="4" t="inlineStr">
        <is>
          <t>Income (loss) per share- diluted</t>
        </is>
      </c>
      <c r="B8" s="9" t="n">
        <v>-0.27</v>
      </c>
      <c r="C8" s="9" t="n">
        <v>3.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Schedule of Diluted Loss Per Share - shares</t>
        </is>
      </c>
      <c r="B1" s="2" t="inlineStr">
        <is>
          <t>12 Months Ended</t>
        </is>
      </c>
    </row>
    <row r="2">
      <c r="B2" s="2" t="inlineStr">
        <is>
          <t>Dec. 31, 2023</t>
        </is>
      </c>
      <c r="C2" s="2" t="inlineStr">
        <is>
          <t>Dec. 31, 2022</t>
        </is>
      </c>
    </row>
    <row r="3">
      <c r="A3" s="3" t="inlineStr">
        <is>
          <t>Schedule of Diluted Loss Per Share [Line Items]</t>
        </is>
      </c>
      <c r="B3" s="4" t="inlineStr">
        <is>
          <t xml:space="preserve"> </t>
        </is>
      </c>
      <c r="C3" s="4" t="inlineStr">
        <is>
          <t xml:space="preserve"> </t>
        </is>
      </c>
    </row>
    <row r="4">
      <c r="A4" s="4" t="inlineStr">
        <is>
          <t>Total</t>
        </is>
      </c>
      <c r="B4" s="6" t="n">
        <v>77093</v>
      </c>
      <c r="C4" s="6" t="n">
        <v>77093</v>
      </c>
    </row>
    <row r="5">
      <c r="A5" s="4" t="inlineStr">
        <is>
          <t>Warrant [Member]</t>
        </is>
      </c>
      <c r="B5" s="4" t="inlineStr">
        <is>
          <t xml:space="preserve"> </t>
        </is>
      </c>
      <c r="C5" s="4" t="inlineStr">
        <is>
          <t xml:space="preserve"> </t>
        </is>
      </c>
    </row>
    <row r="6">
      <c r="A6" s="3" t="inlineStr">
        <is>
          <t>Schedule of Diluted Loss Per Share [Line Items]</t>
        </is>
      </c>
      <c r="B6" s="4" t="inlineStr">
        <is>
          <t xml:space="preserve"> </t>
        </is>
      </c>
      <c r="C6" s="4" t="inlineStr">
        <is>
          <t xml:space="preserve"> </t>
        </is>
      </c>
    </row>
    <row r="7">
      <c r="A7" s="4" t="inlineStr">
        <is>
          <t>Total</t>
        </is>
      </c>
      <c r="B7" s="6" t="n">
        <v>77093</v>
      </c>
      <c r="C7" s="6" t="n">
        <v>770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31, 2017</t>
        </is>
      </c>
      <c r="C2" s="2" t="inlineStr">
        <is>
          <t>Dec. 31, 2023</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Effective tax rate</t>
        </is>
      </c>
      <c r="B4" s="10" t="n">
        <v>0.21</v>
      </c>
      <c r="C4" s="12" t="n">
        <v>2.295</v>
      </c>
      <c r="D4" s="12" t="n">
        <v>0.433</v>
      </c>
    </row>
    <row r="5">
      <c r="A5" s="4" t="inlineStr">
        <is>
          <t>Uniform tax rate</t>
        </is>
      </c>
      <c r="B5" s="4" t="inlineStr">
        <is>
          <t xml:space="preserve"> </t>
        </is>
      </c>
      <c r="C5" s="10" t="n">
        <v>0.25</v>
      </c>
      <c r="D5" s="10" t="n">
        <v>0.25</v>
      </c>
    </row>
    <row r="6">
      <c r="A6" s="4" t="inlineStr">
        <is>
          <t>Income tax examination, description</t>
        </is>
      </c>
      <c r="B6" s="4" t="inlineStr">
        <is>
          <t xml:space="preserve"> </t>
        </is>
      </c>
      <c r="C6" s="4" t="inlineStr">
        <is>
          <t>Under the PRC tax law, companies are required to make quarterly estimate payments based on 25% tax rate; companies that
received preferential tax rates are also required to use a 25% tax rate for their installment tax payments.</t>
        </is>
      </c>
      <c r="D6" s="4" t="inlineStr">
        <is>
          <t xml:space="preserve"> </t>
        </is>
      </c>
    </row>
    <row r="7">
      <c r="A7" s="4" t="inlineStr">
        <is>
          <t>Current income tax expenses</t>
        </is>
      </c>
      <c r="B7" s="4" t="inlineStr">
        <is>
          <t xml:space="preserve"> </t>
        </is>
      </c>
      <c r="C7" s="7" t="n">
        <v>25600000</v>
      </c>
      <c r="D7" s="7" t="n">
        <v>16700000</v>
      </c>
    </row>
    <row r="8">
      <c r="A8" s="4" t="inlineStr">
        <is>
          <t>Deferred tax assets</t>
        </is>
      </c>
      <c r="B8" s="4" t="inlineStr">
        <is>
          <t xml:space="preserve"> </t>
        </is>
      </c>
      <c r="C8" s="7" t="n">
        <v>11294960</v>
      </c>
      <c r="D8" s="7" t="n">
        <v>7841745</v>
      </c>
    </row>
    <row r="9">
      <c r="A9" s="4" t="inlineStr">
        <is>
          <t>Uncertainty income taxes approach, description</t>
        </is>
      </c>
      <c r="B9" s="4" t="inlineStr">
        <is>
          <t xml:space="preserve"> </t>
        </is>
      </c>
      <c r="C9" s="4" t="inlineStr">
        <is>
          <t>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23 and 2022
and the Company does not believe that its unrecognized tax benefits will change over the next twelve months.</t>
        </is>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Effective tax rate</t>
        </is>
      </c>
      <c r="B12" s="10" t="n">
        <v>0.35</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Income Tax Expenses - USD ($)</t>
        </is>
      </c>
      <c r="B1" s="2" t="inlineStr">
        <is>
          <t>12 Months Ended</t>
        </is>
      </c>
    </row>
    <row r="2">
      <c r="B2" s="2" t="inlineStr">
        <is>
          <t>Dec. 31, 2023</t>
        </is>
      </c>
      <c r="C2" s="2" t="inlineStr">
        <is>
          <t>Dec. 31, 2022</t>
        </is>
      </c>
    </row>
    <row r="3">
      <c r="A3" s="3" t="inlineStr">
        <is>
          <t>Schedule of Income Tax Expenses [Abstract]</t>
        </is>
      </c>
      <c r="B3" s="4" t="inlineStr">
        <is>
          <t xml:space="preserve"> </t>
        </is>
      </c>
      <c r="C3" s="4" t="inlineStr">
        <is>
          <t xml:space="preserve"> </t>
        </is>
      </c>
    </row>
    <row r="4">
      <c r="A4" s="4" t="inlineStr">
        <is>
          <t>Current income tax expenses</t>
        </is>
      </c>
      <c r="B4" s="7" t="n">
        <v>-4771132</v>
      </c>
      <c r="C4" s="7" t="n">
        <v>-4045786</v>
      </c>
    </row>
    <row r="5">
      <c r="A5" s="4" t="inlineStr">
        <is>
          <t>Deferred income tax benefits</t>
        </is>
      </c>
      <c r="B5" s="6" t="n">
        <v>756076</v>
      </c>
      <c r="C5" s="6" t="n">
        <v>792114</v>
      </c>
    </row>
    <row r="6">
      <c r="A6" s="4" t="inlineStr">
        <is>
          <t>Income tax expenses</t>
        </is>
      </c>
      <c r="B6" s="7" t="n">
        <v>-4015056</v>
      </c>
      <c r="C6" s="7" t="n">
        <v>-3253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 xml:space="preserve">1. ORGANIZATION AND BUSINESS DESCRIPTION BAIYU Holding, Inc. is a Delaware corporation,
incorporated under the laws of the state of Delaware. On October 19, 2023, the Company has changed the
name from TD Holdings, Inc. to BAIYU Holdings, Inc., with market effectiveness on Nasdaq since October 30, 2023. The Company primarily conducts business through
Shenzhen Baiyu Jucheng Data Technology Co., Ltd., Shenzhen Qianhai Baiyu Supply Chain Co., Ltd., Hainan Jianchi Import and Export Co.,
Ltd., and Shenzhen Tongdow Internet Technology Co., Ltd. to offer the commodity trading business and supply chain management services
to customers in the PRC. Supply chain management services consist of loan recommendation services and commodity product distribution services. Name Background Ownership HC High Summit Holding Limited (“ HC High BVI A BVI company Incorporated on March 22, 2018 A holding company 100% owned by the Company TD Internet of Things Technology Company Limited (“TD Internet Technology”) (Formerly Named: Tongdow Block Chain Information Technology Company Limited) A Hong Kong company Incorporated on February 14, 2020 100% owned by HC High BVI Hainan Baiyu Cross-border E-commerce Co., Ltd. (“Hainan Baiyu”) A PRC limited liability company Incorporated on March 18, 2021 Registered capital of $100 million with registered capital of $0 paid-up WFOE, 100% owned by Tongdow HK Zhong Hui Dao Ming Investment Management Limited (“ZHDM HK”) A Hong Kong company Incorporated on June 19, 2002 A holding company 100% owned by HC High BVI Tongdow E-trade Limited (“Tongdow HK”) A Hong Kong company Incorporated on November 25, 2010 A holding company 100% owned by HC High BVI Shanghai Jianchi Supply Chain Co., Ltd. (“Shanghai Jianchi”) A PRC company and deemed a wholly foreign owned enterprise (“WFOE”) Incorporated on April 2, 2020 Registered capital of $10 million A holding company WFOE, 100% owned by TD Internet Technology Tongdow (Hainan) Data Technology Co., Ltd. (“Tondow Hainan”) A PRC limited liability company Incorporated on July 16, 2020 Registered capital of $1,417,736 (RMB 10 million) A wholly owned subsidiary of Shanghai Jianchi Hainan Jianchi Import and Export Co., Ltd. (“Hainan Jianchi”) A PRC limited liability company Incorporated on December 21, 2020 Registered capital of $7,632,772 (RMB50 million) with registered capital of $0 (RMB0) paid-up A wholly owned subsidiary of Shanghai Jianchi
Name Background Ownership
Shenzhen Baiyu Jucheng Data Techonology Co.,Ltd. (“Shenzhen Baiyu Jucheng”) A PRC limited liability company Incorporated on December 30, 2013 Registered capital of $1,417,736 (RMB 10 million) with registered capital fully paid- up VIE of Hao Limo Technology (Beijing) Co., Ltd. before June 25, 2020, and a wholly owned subsidiary of Shanghai Jianchi
Shenzhen Qianhai Baiyu Supply Chain Co., Ltd. (“Qianhai Baiyu”) A PRC limited liability company Incorporated on August 17, 2016 Registered capital of $4,523,857 (RMB 30 million) with registered capital of $736,506 (RMB 5 million) paid-up A wholly owned subsidiary of Shenzhen Baiyu Jucheng
Shenzhen Tongdow Internet Technology Co., Ltd. (“Shenzhen Tongdow”) A PRC limited liability company Incorporated on November 11, 2014 Registered capital of $1,628,320 (RMB10 million) with registered capital of $1,628,320 (RMB10 million) paid-up VIE of Shenzhen Baiyu Jucheng
Yangzhou Baiyu Venture Capital Co. Ltd. (“Yangzhou Baiyu Venture”) A PRC limited liability company Incorporated on April 19, 2021 Registered capital of $30 million with registered capital of $7 million paid-up WFOE, 100% owned by Tongdow HK
Yangzhou Baiyu Cross-broder E-commerce Co., Ltd. (“Yangzhou Baiyu E-commerce”) A PRC limited liability company Incorporated on May 14, 2021 Registered capital of $30 million (RMB200 million) with registered capital of $7 million (RMB48 million) paid-up 100% owned by Yangzhou Baiyu Venture
Zhejiang Baiyu Lightweight New Material Co., Ltd. (“Zhejiang Baiyu”) A PRC limited liability company Incorporated on August 5, 2022 Registered capital of $1,483,569 (RMB10 million) 100% owned by Yangzhou Baiyu E-commerce
Baiyu International Supply Chain PTE.LTD A Singapore company Incorporated on Jun 28, 2023 100% owned by HC High BVI The following diagram illustrates our corporate
structure as of the December 31,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 in the PRC</t>
        </is>
      </c>
      <c r="B3" s="7" t="n">
        <v>370133</v>
      </c>
      <c r="C3" s="7" t="n">
        <v>174109</v>
      </c>
    </row>
    <row r="4">
      <c r="A4" s="4" t="inlineStr">
        <is>
          <t>Federal Net operating loss carryforwards in the U.S.</t>
        </is>
      </c>
      <c r="B4" s="6" t="n">
        <v>5381954</v>
      </c>
      <c r="C4" s="6" t="n">
        <v>3497656</v>
      </c>
    </row>
    <row r="5">
      <c r="A5" s="4" t="inlineStr">
        <is>
          <t>State Net operating loss carryforwards in the U.S.</t>
        </is>
      </c>
      <c r="B5" s="6" t="n">
        <v>3331686</v>
      </c>
      <c r="C5" s="6" t="n">
        <v>2165215</v>
      </c>
    </row>
    <row r="6">
      <c r="A6" s="4" t="inlineStr">
        <is>
          <t>Amortization of beneficial conversion feature relating to issuance of convertible promissory notes</t>
        </is>
      </c>
      <c r="B6" s="6" t="n">
        <v>1482487</v>
      </c>
      <c r="C6" s="6" t="n">
        <v>1276065</v>
      </c>
    </row>
    <row r="7">
      <c r="A7" s="4" t="inlineStr">
        <is>
          <t>Amortization of relative fair value of warrants relating to issuance of convertible promissory notes</t>
        </is>
      </c>
      <c r="B7" s="6" t="n">
        <v>642600</v>
      </c>
      <c r="C7" s="6" t="n">
        <v>642600</v>
      </c>
    </row>
    <row r="8">
      <c r="A8" s="4" t="inlineStr">
        <is>
          <t>Impairment of equity investment</t>
        </is>
      </c>
      <c r="B8" s="6" t="n">
        <v>86100</v>
      </c>
      <c r="C8" s="6" t="n">
        <v>86100</v>
      </c>
    </row>
    <row r="9">
      <c r="A9" s="4" t="inlineStr">
        <is>
          <t>Less: valuation allowance</t>
        </is>
      </c>
      <c r="B9" s="6" t="n">
        <v>-11294960</v>
      </c>
      <c r="C9" s="6" t="n">
        <v>-7841745</v>
      </c>
    </row>
    <row r="10">
      <c r="A10" s="4" t="inlineStr">
        <is>
          <t>Deferred tax assets</t>
        </is>
      </c>
      <c r="B10" s="4" t="inlineStr">
        <is>
          <t xml:space="preserve"> </t>
        </is>
      </c>
      <c r="C10" s="4" t="inlineStr">
        <is>
          <t xml:space="preserve"> </t>
        </is>
      </c>
    </row>
    <row r="11">
      <c r="A11" s="3" t="inlineStr">
        <is>
          <t>Deferred tax liabilities</t>
        </is>
      </c>
      <c r="B11" s="4" t="inlineStr">
        <is>
          <t xml:space="preserve"> </t>
        </is>
      </c>
      <c r="C11" s="4" t="inlineStr">
        <is>
          <t xml:space="preserve"> </t>
        </is>
      </c>
    </row>
    <row r="12">
      <c r="A12" s="4" t="inlineStr">
        <is>
          <t>Amortization of intangible assets acquired in business combination</t>
        </is>
      </c>
      <c r="B12" s="6" t="n">
        <v>2256696</v>
      </c>
      <c r="C12" s="6" t="n">
        <v>3059953</v>
      </c>
    </row>
    <row r="13">
      <c r="A13" s="4" t="inlineStr">
        <is>
          <t>Deferred tax liabilities</t>
        </is>
      </c>
      <c r="B13" s="7" t="n">
        <v>2256696</v>
      </c>
      <c r="C13" s="7" t="n">
        <v>3059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Reconciliation of Statutory Tax Rate to Effective Tax Rate</t>
        </is>
      </c>
      <c r="B1" s="2" t="inlineStr">
        <is>
          <t>1 Months Ended</t>
        </is>
      </c>
      <c r="C1" s="2" t="inlineStr">
        <is>
          <t>12 Months Ended</t>
        </is>
      </c>
    </row>
    <row r="2">
      <c r="B2" s="2" t="inlineStr">
        <is>
          <t>Dec. 31, 2017</t>
        </is>
      </c>
      <c r="C2" s="2" t="inlineStr">
        <is>
          <t>Dec. 31, 2023</t>
        </is>
      </c>
      <c r="D2" s="2" t="inlineStr">
        <is>
          <t>Dec. 31, 2022</t>
        </is>
      </c>
    </row>
    <row r="3">
      <c r="A3" s="3" t="inlineStr">
        <is>
          <t>Schedule of Reconciliation of Statutory Tax Rate to Effective Tax Rate [Abstract]</t>
        </is>
      </c>
      <c r="B3" s="4" t="inlineStr">
        <is>
          <t xml:space="preserve"> </t>
        </is>
      </c>
      <c r="C3" s="4" t="inlineStr">
        <is>
          <t xml:space="preserve"> </t>
        </is>
      </c>
      <c r="D3" s="4" t="inlineStr">
        <is>
          <t xml:space="preserve"> </t>
        </is>
      </c>
    </row>
    <row r="4">
      <c r="A4" s="4" t="inlineStr">
        <is>
          <t>PRC statutory tax rate</t>
        </is>
      </c>
      <c r="B4" s="4" t="inlineStr">
        <is>
          <t xml:space="preserve"> </t>
        </is>
      </c>
      <c r="C4" s="10" t="n">
        <v>0.25</v>
      </c>
      <c r="D4" s="10" t="n">
        <v>0.25</v>
      </c>
    </row>
    <row r="5">
      <c r="A5" s="4" t="inlineStr">
        <is>
          <t>Impact of different income tax rates in other jurisdictions</t>
        </is>
      </c>
      <c r="B5" s="4" t="inlineStr">
        <is>
          <t xml:space="preserve"> </t>
        </is>
      </c>
      <c r="C5" s="12" t="n">
        <v>0.208</v>
      </c>
      <c r="D5" s="10" t="n">
        <v>0.03</v>
      </c>
    </row>
    <row r="6">
      <c r="A6" s="4" t="inlineStr">
        <is>
          <t>Effect of non-deductible expenses</t>
        </is>
      </c>
      <c r="B6" s="4" t="inlineStr">
        <is>
          <t xml:space="preserve"> </t>
        </is>
      </c>
      <c r="C6" s="4" t="inlineStr">
        <is>
          <t>(0.10%)</t>
        </is>
      </c>
      <c r="D6" s="10" t="n">
        <v>0</v>
      </c>
    </row>
    <row r="7">
      <c r="A7" s="4" t="inlineStr">
        <is>
          <t>Effect of valuation allowance for deferred tax assets</t>
        </is>
      </c>
      <c r="B7" s="4" t="inlineStr">
        <is>
          <t xml:space="preserve"> </t>
        </is>
      </c>
      <c r="C7" s="12" t="n">
        <v>1.838</v>
      </c>
      <c r="D7" s="12" t="n">
        <v>0.153</v>
      </c>
    </row>
    <row r="8">
      <c r="A8" s="4" t="inlineStr">
        <is>
          <t>Effective tax rate</t>
        </is>
      </c>
      <c r="B8" s="10" t="n">
        <v>0.21</v>
      </c>
      <c r="C8" s="12" t="n">
        <v>2.295</v>
      </c>
      <c r="D8" s="12" t="n">
        <v>0.43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ionship with Related Parties</t>
        </is>
      </c>
      <c r="B1" s="2" t="inlineStr">
        <is>
          <t>12 Months Ended</t>
        </is>
      </c>
    </row>
    <row r="2">
      <c r="B2" s="2" t="inlineStr">
        <is>
          <t>Dec. 31, 2023</t>
        </is>
      </c>
    </row>
    <row r="3">
      <c r="A3" s="4" t="inlineStr">
        <is>
          <t>Guangzhou Chengji Investment Development Co., Ltd. (“Guangzhou Chengji”)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Controlled by Mr. Weicheng Pan, who is a former independent director of the Company.</t>
        </is>
      </c>
    </row>
    <row r="6">
      <c r="A6" s="4" t="inlineStr">
        <is>
          <t>Yunfeihu International E-commerce Group Co., Ltd (“Yunfeihu”)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An affiliate of the Company, over which an immediate family member of Chief Executive Officer owns equity interest and plays a role of director and senior management</t>
        </is>
      </c>
    </row>
    <row r="9">
      <c r="A9" s="4" t="inlineStr">
        <is>
          <t>Shenzhen Tongdow International Trade Co., Ltd. (“TD International Trade”)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an immediate family member of Chief Executive Officer of the Company</t>
        </is>
      </c>
    </row>
    <row r="12">
      <c r="A12" s="4" t="inlineStr">
        <is>
          <t>Beijing Tongdow E-commerce Co., Ltd. (“Beijing TD”)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Wholly owned by Tongdow E-commerce Group Co., Ltd. which is controlled by an immediate family member of Chief Executive Officer of the Company</t>
        </is>
      </c>
    </row>
    <row r="15">
      <c r="A15" s="4" t="inlineStr">
        <is>
          <t>Shanghai Tongdow Supply Chain Management Co., Ltd. (“Shanghai 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ed by an immediate family member of Chief Executive Officer of the Company</t>
        </is>
      </c>
    </row>
    <row r="18">
      <c r="A18" s="4" t="inlineStr">
        <is>
          <t>Guangdong Tongdow Xinyi Cable New Material Co., Ltd. (“Guangdong TD”)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Controlled by an immediate family member of Chief Executive Officer of the Company</t>
        </is>
      </c>
    </row>
    <row r="21">
      <c r="A21" s="4" t="inlineStr">
        <is>
          <t>Yangzhou Lishunwu E-commerce Co., Ltd. (Formerly named: Yangzhou Tongdow E-commerce Co., Ltd.) (“Yangzhou T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Controlled by an immediate family member of Chief Executive Officer of the Company</t>
        </is>
      </c>
    </row>
    <row r="24">
      <c r="A24" s="4" t="inlineStr">
        <is>
          <t>Tongdow (Zhejiang) Supply Chain Management Co., Ltd. (“Zhejiang TD”)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Controlled by an immediate family member of Chief Executive Officer of the Company</t>
        </is>
      </c>
    </row>
    <row r="27">
      <c r="A27" s="4" t="inlineStr">
        <is>
          <t>Shenzhen Meifu Capital Co., Ltd. (“Shenzhen Meifu”)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Controlled by Chief Executive Officer of the Company</t>
        </is>
      </c>
    </row>
    <row r="30">
      <c r="A30" s="4" t="inlineStr">
        <is>
          <t>Shenzhen Tiantian Haodian Technology Co., Ltd. (“TTHD”)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Wholly owned by Shenzhen Meifu</t>
        </is>
      </c>
    </row>
    <row r="33">
      <c r="A33" s="4" t="inlineStr">
        <is>
          <t>Hainan Tongdow International Trade Co.,Ltd. (“Hainan TD”)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Controlled by an immediate family member of Chief Executive Officer of the Company</t>
        </is>
      </c>
    </row>
    <row r="36">
      <c r="A36" s="4" t="inlineStr">
        <is>
          <t>Yunfeihu modern logistics Co.,Ltd. (“Yunfeihu Logistics”)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Controlled by an immediate family member of Chief Executive Officer of the Company</t>
        </is>
      </c>
    </row>
    <row r="39">
      <c r="A39" s="4" t="inlineStr">
        <is>
          <t>Shenzhen Tongdow Jingu Investment Holding Co., Ltd. (“Shenzhen Jingu”) [Member]</t>
        </is>
      </c>
      <c r="B39" s="4" t="inlineStr">
        <is>
          <t xml:space="preserve"> </t>
        </is>
      </c>
    </row>
    <row r="40">
      <c r="A40" s="3" t="inlineStr">
        <is>
          <t>Related Party Transaction [Line Items]</t>
        </is>
      </c>
      <c r="B40" s="4" t="inlineStr">
        <is>
          <t xml:space="preserve"> </t>
        </is>
      </c>
    </row>
    <row r="41">
      <c r="A41" s="4" t="inlineStr">
        <is>
          <t>Relationship with the Company</t>
        </is>
      </c>
      <c r="B41" s="4" t="inlineStr">
        <is>
          <t>Controlled by an immediate family member of Chief Executive Officer of the Company</t>
        </is>
      </c>
    </row>
    <row r="42">
      <c r="A42" s="4" t="inlineStr">
        <is>
          <t>Tongdow E-commerce Group Co., Ltd. (“TD E-commerce”) [Member]</t>
        </is>
      </c>
      <c r="B42" s="4" t="inlineStr">
        <is>
          <t xml:space="preserve"> </t>
        </is>
      </c>
    </row>
    <row r="43">
      <c r="A43" s="3" t="inlineStr">
        <is>
          <t>Related Party Transaction [Line Items]</t>
        </is>
      </c>
      <c r="B43" s="4" t="inlineStr">
        <is>
          <t xml:space="preserve"> </t>
        </is>
      </c>
    </row>
    <row r="44">
      <c r="A44" s="4" t="inlineStr">
        <is>
          <t>Relationship with the Company</t>
        </is>
      </c>
      <c r="B44" s="4" t="inlineStr">
        <is>
          <t>Controlled by an immediate family member of Chief Executive Officer of the Company</t>
        </is>
      </c>
    </row>
    <row r="45">
      <c r="A45" s="4" t="inlineStr">
        <is>
          <t>Katie Ou [Member]</t>
        </is>
      </c>
      <c r="B45" s="4" t="inlineStr">
        <is>
          <t xml:space="preserve"> </t>
        </is>
      </c>
    </row>
    <row r="46">
      <c r="A46" s="3" t="inlineStr">
        <is>
          <t>Related Party Transaction [Line Items]</t>
        </is>
      </c>
      <c r="B46" s="4" t="inlineStr">
        <is>
          <t xml:space="preserve"> </t>
        </is>
      </c>
    </row>
    <row r="47">
      <c r="A47" s="4" t="inlineStr">
        <is>
          <t>Relationship with the Company</t>
        </is>
      </c>
      <c r="B47" s="4" t="inlineStr">
        <is>
          <t>Shareholder of TD Holdings Inc</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Due to Related Parties - USD ($)</t>
        </is>
      </c>
      <c r="B1" s="2" t="inlineStr">
        <is>
          <t>Dec. 31, 2023</t>
        </is>
      </c>
      <c r="C1" s="2" t="inlineStr">
        <is>
          <t>Dec. 31, 2022</t>
        </is>
      </c>
    </row>
    <row r="2">
      <c r="A2" s="4" t="inlineStr">
        <is>
          <t>TD E-Commerce [Member]</t>
        </is>
      </c>
      <c r="B2" s="4" t="inlineStr">
        <is>
          <t xml:space="preserve"> </t>
        </is>
      </c>
      <c r="C2" s="4" t="inlineStr">
        <is>
          <t xml:space="preserve"> </t>
        </is>
      </c>
    </row>
    <row r="3">
      <c r="A3" s="3" t="inlineStr">
        <is>
          <t>Related Party Transactions and Balances (Details) - Schedule of Due to Related Parties [Line Items]</t>
        </is>
      </c>
      <c r="B3" s="4" t="inlineStr">
        <is>
          <t xml:space="preserve"> </t>
        </is>
      </c>
      <c r="C3" s="4" t="inlineStr">
        <is>
          <t xml:space="preserve"> </t>
        </is>
      </c>
    </row>
    <row r="4">
      <c r="A4" s="4" t="inlineStr">
        <is>
          <t>Due to related party</t>
        </is>
      </c>
      <c r="B4" s="7" t="n">
        <v>38121056</v>
      </c>
      <c r="C4" s="7" t="n">
        <v>38767481</v>
      </c>
    </row>
    <row r="5">
      <c r="A5" s="4" t="inlineStr">
        <is>
          <t>Related Party [Member]</t>
        </is>
      </c>
      <c r="B5" s="4" t="inlineStr">
        <is>
          <t xml:space="preserve"> </t>
        </is>
      </c>
      <c r="C5" s="4" t="inlineStr">
        <is>
          <t xml:space="preserve"> </t>
        </is>
      </c>
    </row>
    <row r="6">
      <c r="A6" s="3" t="inlineStr">
        <is>
          <t>Related Party Transactions and Balances (Details) - Schedule of Due to Related Parties [Line Items]</t>
        </is>
      </c>
      <c r="B6" s="4" t="inlineStr">
        <is>
          <t xml:space="preserve"> </t>
        </is>
      </c>
      <c r="C6" s="4" t="inlineStr">
        <is>
          <t xml:space="preserve"> </t>
        </is>
      </c>
    </row>
    <row r="7">
      <c r="A7" s="4" t="inlineStr">
        <is>
          <t>Due to related party</t>
        </is>
      </c>
      <c r="B7" s="7" t="n">
        <v>38121056</v>
      </c>
      <c r="C7" s="7" t="n">
        <v>38767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Contractual Obligations - Operating lease commitments for property management expenses under lease agreement [Member] - USD ($)</t>
        </is>
      </c>
      <c r="B1" s="2" t="inlineStr">
        <is>
          <t>Dec. 31, 2026</t>
        </is>
      </c>
      <c r="C1" s="2" t="inlineStr">
        <is>
          <t>Dec. 31, 2025</t>
        </is>
      </c>
      <c r="D1" s="2" t="inlineStr">
        <is>
          <t>Dec. 31, 2024</t>
        </is>
      </c>
    </row>
    <row r="2">
      <c r="A2" s="3" t="inlineStr">
        <is>
          <t>Other Commitments [Line Items]</t>
        </is>
      </c>
      <c r="B2" s="4" t="inlineStr">
        <is>
          <t xml:space="preserve"> </t>
        </is>
      </c>
      <c r="C2" s="4" t="inlineStr">
        <is>
          <t xml:space="preserve"> </t>
        </is>
      </c>
      <c r="D2" s="4" t="inlineStr">
        <is>
          <t xml:space="preserve"> </t>
        </is>
      </c>
    </row>
    <row r="3">
      <c r="A3" s="4" t="inlineStr">
        <is>
          <t>2024</t>
        </is>
      </c>
      <c r="B3" s="7" t="n">
        <v>11714</v>
      </c>
      <c r="C3" s="4" t="inlineStr">
        <is>
          <t xml:space="preserve"> </t>
        </is>
      </c>
      <c r="D3" s="4" t="inlineStr">
        <is>
          <t xml:space="preserve"> </t>
        </is>
      </c>
    </row>
    <row r="4">
      <c r="A4" s="4" t="inlineStr">
        <is>
          <t>2025</t>
        </is>
      </c>
      <c r="B4" s="4" t="inlineStr">
        <is>
          <t xml:space="preserve"> </t>
        </is>
      </c>
      <c r="C4" s="4" t="inlineStr">
        <is>
          <t xml:space="preserve"> </t>
        </is>
      </c>
      <c r="D4" s="7" t="n">
        <v>11714</v>
      </c>
    </row>
    <row r="5">
      <c r="A5" s="4" t="inlineStr">
        <is>
          <t>2026</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Risks and Uncertainties (Details) $ in Thousands</t>
        </is>
      </c>
      <c r="B1" s="2" t="inlineStr">
        <is>
          <t>Dec. 31, 2023 USD ($)</t>
        </is>
      </c>
    </row>
    <row r="2">
      <c r="A2" s="3" t="inlineStr">
        <is>
          <t>Risks and Uncertainties [Abstract]</t>
        </is>
      </c>
      <c r="B2" s="4" t="inlineStr">
        <is>
          <t xml:space="preserve"> </t>
        </is>
      </c>
    </row>
    <row r="3">
      <c r="A3" s="4" t="inlineStr">
        <is>
          <t>Deposit amount</t>
        </is>
      </c>
      <c r="B3" s="7" t="n">
        <v>3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Uncertainties (Details) - Schedule of Translation of Amounts</t>
        </is>
      </c>
      <c r="B1" s="2" t="inlineStr">
        <is>
          <t>Dec. 31, 2023</t>
        </is>
      </c>
      <c r="C1" s="2" t="inlineStr">
        <is>
          <t>Dec. 31, 2022</t>
        </is>
      </c>
    </row>
    <row r="2">
      <c r="A2" s="3" t="inlineStr">
        <is>
          <t>Schedule of Translation of Amounts [Abstract]</t>
        </is>
      </c>
      <c r="B2" s="4" t="inlineStr">
        <is>
          <t xml:space="preserve"> </t>
        </is>
      </c>
      <c r="C2" s="4" t="inlineStr">
        <is>
          <t xml:space="preserve"> </t>
        </is>
      </c>
    </row>
    <row r="3">
      <c r="A3" s="4" t="inlineStr">
        <is>
          <t>Balance sheet items, except for equity accounts</t>
        </is>
      </c>
      <c r="B3" s="13" t="n">
        <v>7.0827</v>
      </c>
      <c r="C3" s="13" t="n">
        <v>6.9646</v>
      </c>
    </row>
    <row r="4">
      <c r="A4" s="4" t="inlineStr">
        <is>
          <t>Items in the consolidated statements of operations and comprehensive income (loss), and statements of cash flows</t>
        </is>
      </c>
      <c r="B4" s="13" t="n">
        <v>7.0467</v>
      </c>
      <c r="C4" s="13" t="n">
        <v>6.72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Feb. 15, 2024</t>
        </is>
      </c>
      <c r="C2" s="2" t="inlineStr">
        <is>
          <t>Feb. 01, 2024</t>
        </is>
      </c>
      <c r="D2" s="2" t="inlineStr">
        <is>
          <t>Dec. 31, 2023</t>
        </is>
      </c>
      <c r="E2" s="2" t="inlineStr">
        <is>
          <t>Mar. 13, 2023</t>
        </is>
      </c>
      <c r="F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s</t>
        </is>
      </c>
      <c r="B4" s="4" t="inlineStr">
        <is>
          <t xml:space="preserve"> </t>
        </is>
      </c>
      <c r="C4" s="7" t="n">
        <v>150000</v>
      </c>
      <c r="D4" s="7" t="n">
        <v>4284622</v>
      </c>
      <c r="E4" s="7" t="n">
        <v>150000</v>
      </c>
      <c r="F4" s="7" t="n">
        <v>420814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hares</t>
        </is>
      </c>
      <c r="B7" s="6" t="n">
        <v>160174</v>
      </c>
      <c r="C7" s="4" t="inlineStr">
        <is>
          <t xml:space="preserve"> </t>
        </is>
      </c>
      <c r="D7" s="4" t="inlineStr">
        <is>
          <t xml:space="preserve"> </t>
        </is>
      </c>
      <c r="E7" s="4" t="inlineStr">
        <is>
          <t xml:space="preserve"> </t>
        </is>
      </c>
      <c r="F7" s="4" t="inlineStr">
        <is>
          <t xml:space="preserve"> </t>
        </is>
      </c>
    </row>
    <row r="8">
      <c r="A8" s="4" t="inlineStr">
        <is>
          <t>Streeterville Capital, LLC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hares</t>
        </is>
      </c>
      <c r="B10" s="6" t="n">
        <v>15265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 U.S. GAAP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that control ceases. In preparing the consolidated financial statements,
transactions, balances and unrealised gains on transactions between group entities are eliminated. Unrealised losses are also eliminated
unless the transactions provide evidence of an impairment indicator of the transferred asset. Accounting policies of subsidiaries have
been changed where necessary to ensure consistency with the policies adopted by the Company. Acquisitions The acquisition method of accounting is used to
account for business combinations entered into by the Company. The consideration transferred for the acquisition
of a subsidiary or business combination comprises the fair value of the assets transferred, the liabilities incurred and the equity interests
issued by the Company. The consideration transferred also includes any contingent consideration arrangement and any pre-existing equity
interest in the subsidiary measured at their fair value at the acquisition date. Disposals When a change in the Company’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profit or loss. Please refer to the paragraph “Investments
in subsidiaries” for the accounting policy on investments in subsidiaries in the separate financial statements of the Company.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and investments; (iii) the valuation allowance of deferred tax assets; (iv) estimates of allowance for
doubtful accounts, including loans receivable from third parties and related parties, and (v) contingencies and litigation.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s receivable due from third parties, accounts receivable, due from related parties, bank borrowings,
third parties loans payable, other current liabilities and acquisition payable, approximate their fair values due to their short-term
natur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 Cash and cash equivalents Cash includes cash on hand and demand deposits
in accounts maintained with commercial banks. The Company considers all highly liquid investment instruments with an original maturity
of three months or less from the date of purchase to be cash equivalents. The Company maintains most of its bank accounts in the PRC.
Cash balances in bank accounts in the PRC are not insured by the Federal Deposit Insurance Corporation or other programs. Loans receivable from third parties The Company provided loans to certain third parties
for the purpose of making use of its cash. The Company monitors all loans receivable for
delinquency and provides for estimated losses for specific receivables that are not likely to be collected. Management periodically assesses
the collectability of these loans receivable. Delinquent account balances are written-off against the allowance for doubtful accounts
after management has determined that the likelihood of collection is not probable. As of December 31, 2023 and 2022, the Company did not
accrue allowance against loans receivables due from third parties. Prepayments and other current assets, net Prepayment and other current assets, net, primarily
consists of advances to suppliers for purchasing goods and the interest receivables. These advances are unsecured and are reviewed periodically
to determine whether their carrying value has become impaired. Inventories, net Inventories of the Company are bulk commodities
products, such as precious metals. Inventories are stated at the lower of cost or net realizable value. Costs of inventory are determined
using the first-in first-out method. Adjustments to reduce the cost of inventories are made, if required, for decreases in sales prices,
obsolescence or similar reductions in the estimated net realizable value. We keep inventory for our direct sales model.
Our inventory control policy requires us to monitor our inventory level and to manage obsolete inventory. Risk is passed to our customers
(or to delivery service providers) upon the delivery of commodities to our customers. For a substantial majority of precious metal sold
through our network, the whole transaction process takes from a few hours to a few days, thus our inventory risk is limited. For a small
portion of our transactions under direct sales model, we hold inventories for repeating customers with relatively stable demands of large
quantity based on our transaction data. We analyze historical sales data and days in inventory to establish inventory management plans.
We monitor our real-time inventory volume and adjust our inventory management plans based on factors such as fluctuations in supply and
prices, seasonality, and sales of a particular product. Plant and equipment, net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lant and equipment are 3 years. Expenditures for maintenance and repairs, which
do not materially extend the useful lives of the assets, are charged to expense as incurred. Expenditures for major renewals and betterments
which substantially extend the useful life of assets are capitalized. Intangible assets The Company’s intangible assets consist
of customer relationships and software copyright, the customer relationships are generally recorded in connection with acquisitions at
their fair value and the software copyrights are purchased in March 2021 and recorded in connection with Shenzhen Tongdow Internet Technology
acquisition. Intangible assets with estimable lives are amortized, generally on a straight-line basis, over their respective estimated
useful lives of 6.2 years for customer relationships, and 6.83 years for one software copyright purchased in March 2021 and 10 years for
other software copyrights recorded in connection with Shenzhen Tongdow Internet Technology acquisition, to their estimated residual values
and reviewed for impairment whenever events or changes in circumstances indicate that the carrying amount may not be recoverable. Goodwill Goodwill represents the excess of the consideration
paid of an acquisition over the fair value of the net identifiable assets of the acquired subsidiary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The fair value of discounted
cash flow was determined using management’s estimates and assumptions. For the year ended December 31, 2023, the Company
did not record an impairment loss against goodwill. Impairment of long-lived assets other than
goodwill Long-lived assets, including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December 31, 2023, the Company
did not record an impairment loss against intangible assets. Operating lease as a lessee The Company adopted ASU 2016-02, Leases (Topic
842), on Januar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ccount and other payables Account and other payables represent liabilities
for goods and services provided to the Company prior to the end of financial year which are unpaid. They are classified as current liabilities
if payment is due within one year or less (or in the normal operating cycle of the business if longer). Otherwise, they are presented
as non-current liabilities. Account and other payables are initially recognised
at fair value, and subsequently carried at amortised cost using the effective interest method. Bank borrowings Borrowings are presented as current liabilities
unless the Company has an unconditional right to defer settlement for at least 12 months after the financial year end date, in which case
they are presented as non-current liabilities. Borrowings are initially recognised at fair value
(net of transaction costs) and subsequently carried at amortised cost. Any difference between the proceeds (net of transaction costs)
and the redemption value is recognised in profit or loss over the period of the borrowings using effective interest method. Borrowing costs are recognised in profit or loss
using the effective interest method. Commitments and contingencies In the normal course of business, the Company
is subject to contingencies, such as legal proceedings and claims arising out of its business, that cover a wide range of matters. Liabilities
for the contingencies are recorded when it is probable that a liability has been incurred and the amount of the liability can be reasonably
estimated. Certain conditions may exist as of the date the
consolidated financial statements are issued, which may result in a loss to the Company, but which will only be resolved when one or more
future events occur or fail to occur. The Company assesses these contingent liabilities, which inherently involves judgment. In assessing
loss contingencies related to legal proceedings that are pending against the Company or unasserted claims that may result in legal proceedings,
the Company,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nsolidated financial statements. If the assessment indicates that a potentially material loss contingency is not probable,
or is probable but cannot be estimated, the nature of the contingent liability, together with an estimate of the range of the reasonably
possible loss, if determinable and material, would be disclosed. Loss contingencies considered remote are generally
not disclosed unless they involve guarantees, in which case the nature of the guarantee would be disclosed. 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board of directors of the subsidiaries. These reserves can only be used for specific purposes and are
not transferable to the Company in the form of loans, advances or cash dividends. Provisions Provisions are recognised when the Company has
a present legal or constructive obligation as a result of past events, it is more likely than not that an outflow of resources will be
required to settle the obligation and the amount has been reliably estimated. Provisions are measured at the present value
of the expenditure expected to be required to settle the obligation using a pre-tax discount rate that reflects the current market
assessment of the time value of money and the risks specific to the obligation. The increase in the provision due to the passage of
time is recognised in profit or loss as finance expense. Changes in the estimated timing or amount of the
expenditure or discount rate are recognised in profit or loss when the changes arise.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venue recognition The Company generates revenue associated with
commodity trading and revenue associated with supply chain management services are accounted for in accordance with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Revenue from sales of commodity products In December 2019, the Company started its commodity
trading business through its subsidiary Shenzhen Huamucheng Trading Co., Ltd, which was renamed Shenzhen Baiyu Jucheng Data Technology
Co., Ltd (“Shenzhen Baiyu Jucheng”) in 2021. The commodity trading business primarily involves purchasing non-ferrous
metal product (such as aluminum ingots, copper, silver, and gold) from metal and mineral suppliers and then selling to customers. The
Company makes advance payments to suppliers to purchase the metal products, requests suppliers to ship products to designated warehouse.
Upon obtaining purchase orders and receipt of full advance payments from customers, the Company instructs warehouse agent to transfer
ownership of products to customers. The transaction is normally completed within a short period of time, ranging from a few days to a
month. The Company’s contracts with customers for
metal commodity trading are fixed-price contracts. The Company does not grant customers with incentives or return rights, and therefore,
there is no variable considerations derived from the contracts. The Company acts as the principal because the Company is responsible for
fulfilling the promise to provide the specified metal products to customers, is subject to inventory risk before the product ownership
and risk are transferred and has the discretion in establishing prices. As a result, revenue is recognized on a gross basis. The Company
recognizes revenue when the product ownership is transferred to its customers as this represents the point in time at which the right
to consideration becomes unconditional, as only the passage of time is required before payment is made. Revenue from supply chain management services
In connection with the Company’s commodity
sales, in order to help customers to obtain sufficient funds to purchase various metal products and also help metal and mineral suppliers
to sell their metal products, the Company launched its supply chain management service business as defined below: Loan recommendation service fees The Company recommends customers who have financing
need for commodity trading to various financial institutions and assist these customers to obtain loans from the financial institutions.
The Company’s services include conducting customer screening and credit check, matching customer with right financial institution
and assisting in customer’s applications and related paperwork etc. The Company receives a referral fee from the customers if funding
is secured. Such revenue is recognized at the point when referral services are performed and the related funds are drawdown by customer. Commodity distribution service fees The Company utilizes its sales and marketing expertise
and customer network to introduce customers to large metal and mineral suppliers, and facilitate metal product sales between the suppliers
and the customers. The Company merely acts as an agent in this type of transaction and earns a commission fee based on the percentage
of volume of metal products that customers purchase. Distribution service fees are recognized as revenue when the Company successfully
facilitates sales transactions between suppliers and customers. For the year ended December 31, 2023, the Company earned commodity distribution
commission fees of $67,981 from third party vendors compared with $1,391,903 for the year ended December 31, 2022. Contract liabilities The supply chain management service fees are collected
either in advance to provision of services or after the services. In cases where fees are collected in advance, the fees are recorded
as “advances from customers” in the consolidated balance sheets. Advance from customers is recognized as revenue when the
Company delivers the supply chain management services to its customers. Cost of revenue Cost of revenue consists primarily of cost of
inventories, logistics costs, expenses associated with the operation of the Company’s staff costs and other related incidental expenses
that are directly attributable to the Company’s principal operations.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vertible promissory notes Convertible promissory note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Value added tax The Company is generally subject to the value
added tax (“VAT”) for selling sales of commodity products. and. Before May 1, 2018, the applicable VAT rate was 13% for selling
sales of commodity products and 6% for supply chain management service, loan recommendation service and commodity distribution service.
The amount of VAT liability is determined by applying the applicable tax rate to the invoiced amount of goods sold or services provide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46:14Z</dcterms:created>
  <dcterms:modified xmlns:dcterms="http://purl.org/dc/terms/" xmlns:xsi="http://www.w3.org/2001/XMLSchema-instance" xsi:type="dcterms:W3CDTF">2024-03-22T20:46:14Z</dcterms:modified>
</cp:coreProperties>
</file>